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DENSED CONSOLIDATED STATEM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LICENSE AGREEMENTS" sheetId="11" state="visible" r:id="rId11"/>
    <sheet xmlns:r="http://schemas.openxmlformats.org/officeDocument/2006/relationships" name="NET LOSS PER COMMON SHARE"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TERM LOAN PAYABLE"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UNAUDITED QUARTERLY OPERATING R"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NET LOSS PER COMMON SHARE (Tabl"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COMMITMENTS AND CONTINGENCIES (" sheetId="34" state="visible" r:id="rId34"/>
    <sheet xmlns:r="http://schemas.openxmlformats.org/officeDocument/2006/relationships" name="TERM LOAN PAYABLE (Tables)" sheetId="35" state="visible" r:id="rId35"/>
    <sheet xmlns:r="http://schemas.openxmlformats.org/officeDocument/2006/relationships" name="EQUITY (Tables)"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UNAUDITED QUARTERLY OPERATING_2" sheetId="39" state="visible" r:id="rId39"/>
    <sheet xmlns:r="http://schemas.openxmlformats.org/officeDocument/2006/relationships" name="NATURE OF 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LICENSE AGREEMENTS (Details)" sheetId="48" state="visible" r:id="rId48"/>
    <sheet xmlns:r="http://schemas.openxmlformats.org/officeDocument/2006/relationships" name="NET LOSS PER COMMON SHARE - Com" sheetId="49" state="visible" r:id="rId49"/>
    <sheet xmlns:r="http://schemas.openxmlformats.org/officeDocument/2006/relationships" name="NET LOSS PER COMMON SHARE - Sum" sheetId="50" state="visible" r:id="rId50"/>
    <sheet xmlns:r="http://schemas.openxmlformats.org/officeDocument/2006/relationships" name="INVENTORY (Details)" sheetId="51" state="visible" r:id="rId51"/>
    <sheet xmlns:r="http://schemas.openxmlformats.org/officeDocument/2006/relationships" name="PREPAID EXPENSES AND OTHER CU_3" sheetId="52" state="visible" r:id="rId52"/>
    <sheet xmlns:r="http://schemas.openxmlformats.org/officeDocument/2006/relationships" name="PROPERTY AND EQUIPMENT (Details" sheetId="53" state="visible" r:id="rId53"/>
    <sheet xmlns:r="http://schemas.openxmlformats.org/officeDocument/2006/relationships" name="INTANGIBLE ASSETS - Costs Accum" sheetId="54" state="visible" r:id="rId54"/>
    <sheet xmlns:r="http://schemas.openxmlformats.org/officeDocument/2006/relationships" name="INTANGIBLE ASSETS - Minimum Roy" sheetId="55" state="visible" r:id="rId55"/>
    <sheet xmlns:r="http://schemas.openxmlformats.org/officeDocument/2006/relationships" name="INTANGIBLE ASSETS - Summary of " sheetId="56" state="visible" r:id="rId56"/>
    <sheet xmlns:r="http://schemas.openxmlformats.org/officeDocument/2006/relationships" name="INTANGIBLE ASSETS - Gross carry" sheetId="57" state="visible" r:id="rId57"/>
    <sheet xmlns:r="http://schemas.openxmlformats.org/officeDocument/2006/relationships" name="INTANGIBLE ASSETS - Warrant and" sheetId="58" state="visible" r:id="rId58"/>
    <sheet xmlns:r="http://schemas.openxmlformats.org/officeDocument/2006/relationships" name="INTANGIBLE ASSETS - Onsolis Int" sheetId="59" state="visible" r:id="rId59"/>
    <sheet xmlns:r="http://schemas.openxmlformats.org/officeDocument/2006/relationships" name="INTANGIBLE ASSETS - Amortizatio" sheetId="60" state="visible" r:id="rId60"/>
    <sheet xmlns:r="http://schemas.openxmlformats.org/officeDocument/2006/relationships" name="ACCRUED EXPENSES (Details)"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TERM LOAN PAYABLE (Details)" sheetId="64" state="visible" r:id="rId64"/>
    <sheet xmlns:r="http://schemas.openxmlformats.org/officeDocument/2006/relationships" name="TERM LOAN PAYABLE - Future Paym" sheetId="65" state="visible" r:id="rId65"/>
    <sheet xmlns:r="http://schemas.openxmlformats.org/officeDocument/2006/relationships" name="EQUITY (Details)" sheetId="66" state="visible" r:id="rId66"/>
    <sheet xmlns:r="http://schemas.openxmlformats.org/officeDocument/2006/relationships" name="STOCK-BASED COMPENSATION - Narr"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STOCK-BASED COMPENSATION - Su_4" sheetId="71" state="visible" r:id="rId71"/>
    <sheet xmlns:r="http://schemas.openxmlformats.org/officeDocument/2006/relationships" name="STOCK-BASED COMPENSATION - Su_5" sheetId="72" state="visible" r:id="rId72"/>
    <sheet xmlns:r="http://schemas.openxmlformats.org/officeDocument/2006/relationships" name="INCOME TAXES - Reconciliation o" sheetId="73" state="visible" r:id="rId73"/>
    <sheet xmlns:r="http://schemas.openxmlformats.org/officeDocument/2006/relationships" name="INCOME TAXES - Other (Details)" sheetId="74" state="visible" r:id="rId74"/>
    <sheet xmlns:r="http://schemas.openxmlformats.org/officeDocument/2006/relationships" name="EMPLOYEE BENEFITS (Details)" sheetId="75" state="visible" r:id="rId75"/>
    <sheet xmlns:r="http://schemas.openxmlformats.org/officeDocument/2006/relationships" name="UNAUDITED QUARTERLY OPERATING_3" sheetId="76" state="visible" r:id="rId76"/>
  </sheets>
  <definedNames/>
  <calcPr calcId="124519" fullCalcOnLoad="1"/>
</workbook>
</file>

<file path=xl/sharedStrings.xml><?xml version="1.0" encoding="utf-8"?>
<sst xmlns="http://schemas.openxmlformats.org/spreadsheetml/2006/main" uniqueCount="747">
  <si>
    <t>Document and Entity Information - USD ($) $ in Millions</t>
  </si>
  <si>
    <t>12 Months Ended</t>
  </si>
  <si>
    <t>Dec. 31, 2018</t>
  </si>
  <si>
    <t>Jan. 31, 2019</t>
  </si>
  <si>
    <t>Jun. 30, 2018</t>
  </si>
  <si>
    <t>Document and Entity Information</t>
  </si>
  <si>
    <t>Entity Registrant Name</t>
  </si>
  <si>
    <t>COLLEGIUM PHARMACEUTICAL, INC</t>
  </si>
  <si>
    <t>Entity Central Index Key</t>
  </si>
  <si>
    <t>Document Type</t>
  </si>
  <si>
    <t>10-K</t>
  </si>
  <si>
    <t>Document Period End Date</t>
  </si>
  <si>
    <t>Dec. 31,
		2018</t>
  </si>
  <si>
    <t>Amendment Flag</t>
  </si>
  <si>
    <t>false</t>
  </si>
  <si>
    <t>Entity Shell Company</t>
  </si>
  <si>
    <t>Current Fiscal Year End Date</t>
  </si>
  <si>
    <t>--12-31</t>
  </si>
  <si>
    <t>Entity Emerging Growth Company</t>
  </si>
  <si>
    <t>Entity Well-known Seasoned Issuer</t>
  </si>
  <si>
    <t>No</t>
  </si>
  <si>
    <t>Entity Voluntary Filers</t>
  </si>
  <si>
    <t>Entity Small Busines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Dec. 31, 2017</t>
  </si>
  <si>
    <t>Current assets</t>
  </si>
  <si>
    <t>Cash and cash equivalents</t>
  </si>
  <si>
    <t>Accounts receivable</t>
  </si>
  <si>
    <t>Inventory</t>
  </si>
  <si>
    <t>Prepaid expenses and other current assets</t>
  </si>
  <si>
    <t>Total current assets</t>
  </si>
  <si>
    <t>Property and equipment, net</t>
  </si>
  <si>
    <t>Intangible assets, net</t>
  </si>
  <si>
    <t>Restricted cash</t>
  </si>
  <si>
    <t>Other long-term assets</t>
  </si>
  <si>
    <t>Total assets</t>
  </si>
  <si>
    <t>Current liabilities</t>
  </si>
  <si>
    <t>Accounts payable</t>
  </si>
  <si>
    <t>Accrued expenses</t>
  </si>
  <si>
    <t>Accrued rebates, returns and discounts</t>
  </si>
  <si>
    <t>Current portion of term loan payable</t>
  </si>
  <si>
    <t>Total current liabilities</t>
  </si>
  <si>
    <t>Other long-term liabilities</t>
  </si>
  <si>
    <t>Term loan payable, long-term</t>
  </si>
  <si>
    <t>Total liabilities</t>
  </si>
  <si>
    <t>Commitments and contingencies (see Note 11)</t>
  </si>
  <si>
    <t xml:space="preserve"> </t>
  </si>
  <si>
    <t>Shareholders' equity:</t>
  </si>
  <si>
    <t>Preferred stock, $0.001 par value; authorized shares - 5,000,000 at December 31, 2018 and December 31, 2017; issued and outstanding shares - none at December 31, 2018 and December 31, 2017</t>
  </si>
  <si>
    <t>Common stock, $0.001 par value; authorized shares - 100,000,000 at December 31, 2018 and December 31, 2017; issued and outstanding shares - 33,265,629 at December 31, 2018 and 32,770,678 at December 31, 2017</t>
  </si>
  <si>
    <t>Additional paid-in capital</t>
  </si>
  <si>
    <t>Accumulated deficit</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 in Thousands</t>
  </si>
  <si>
    <t>3 Months Ended</t>
  </si>
  <si>
    <t>Sep. 30, 2018</t>
  </si>
  <si>
    <t>Mar. 31, 2018</t>
  </si>
  <si>
    <t>Sep. 30, 2017</t>
  </si>
  <si>
    <t>Jun. 30, 2017</t>
  </si>
  <si>
    <t>Mar. 31, 2017</t>
  </si>
  <si>
    <t>Dec. 31, 2016</t>
  </si>
  <si>
    <t>Revenues</t>
  </si>
  <si>
    <t>Product revenues, net</t>
  </si>
  <si>
    <t>Costs and expenses</t>
  </si>
  <si>
    <t>Cost of product revenues</t>
  </si>
  <si>
    <t>Research and development</t>
  </si>
  <si>
    <t>Selling, general and administrative</t>
  </si>
  <si>
    <t>Total costs and expenses</t>
  </si>
  <si>
    <t>Loss from operations</t>
  </si>
  <si>
    <t>Interest expense</t>
  </si>
  <si>
    <t>Interest income</t>
  </si>
  <si>
    <t>Net loss</t>
  </si>
  <si>
    <t>Loss per share - basic and diluted</t>
  </si>
  <si>
    <t>Weighted-average shares - basic and diluted</t>
  </si>
  <si>
    <t>CONSOLIDATED STATEMENTS OF SHAREHOLDERS’ EQUITY - USD ($) $ in Thousands</t>
  </si>
  <si>
    <t>Common Stock</t>
  </si>
  <si>
    <t>Additional Paid-In Capital</t>
  </si>
  <si>
    <t>Treasury Stock, at cost</t>
  </si>
  <si>
    <t>Accumulated Deficit</t>
  </si>
  <si>
    <t>Total</t>
  </si>
  <si>
    <t>Balance at beginning of year at Dec. 31, 2015</t>
  </si>
  <si>
    <t>Balance at beginning of year, shares at Dec. 31, 2015</t>
  </si>
  <si>
    <t>Increase (decrease) in convertible redeemable preferred stock</t>
  </si>
  <si>
    <t>Exercise of common stock options</t>
  </si>
  <si>
    <t>Exercise of common stock options, shares</t>
  </si>
  <si>
    <t>Issuance for employee stock purchase plan</t>
  </si>
  <si>
    <t>Issuance for employee stock purchase plan, shares</t>
  </si>
  <si>
    <t>Public offerings of common stock, net of issuance costs</t>
  </si>
  <si>
    <t>Public offerings of common stock, net of issuance costs, shares</t>
  </si>
  <si>
    <t>Retirement of treasury stock</t>
  </si>
  <si>
    <t>Stock-based compensation expense</t>
  </si>
  <si>
    <t>Balance at end of year at Dec. 31, 2016</t>
  </si>
  <si>
    <t>Balance at end of year, shares at Dec. 31, 2016</t>
  </si>
  <si>
    <t>Vesting of restricted stock units ("RSUs"), shares</t>
  </si>
  <si>
    <t>Shares withheld for employee taxes upon vesting of restricted stock units</t>
  </si>
  <si>
    <t>Shares withheld for employee taxes upon vesting of restricted stock units, shares</t>
  </si>
  <si>
    <t>Balance at end of year at Dec. 31, 2017</t>
  </si>
  <si>
    <t>Balance at end of year, shares at Dec. 31, 2017</t>
  </si>
  <si>
    <t>Issuance of warrant</t>
  </si>
  <si>
    <t>Balance at end of year at Dec. 31, 2018</t>
  </si>
  <si>
    <t>Balance at end of year, shares at Dec. 31, 2018</t>
  </si>
  <si>
    <t>CONSOLIDATED STATEMENTS OF SHAREHOLDERS’ EQUITY (Parenthetical) - USD ($) $ in Thousands</t>
  </si>
  <si>
    <t>Sale of stock</t>
  </si>
  <si>
    <t>Stock issuance costs</t>
  </si>
  <si>
    <t>CONDENSED CONSOLIDATED STATEMENTS OF CASH FLOWS - USD ($) $ in Thousands</t>
  </si>
  <si>
    <t>Operating activities</t>
  </si>
  <si>
    <t>Adjustments to reconcile net loss to net cash provided by (used in) operating activities:</t>
  </si>
  <si>
    <t>Amortization expense for Nucynta asset acquisition</t>
  </si>
  <si>
    <t>Depreciation and amortization, excluding Nucynta intangible asset</t>
  </si>
  <si>
    <t>Non-cash impairment charges</t>
  </si>
  <si>
    <t>Lease incentive obligation</t>
  </si>
  <si>
    <t>Non-cash interest expense</t>
  </si>
  <si>
    <t>Changes in operating assets and liabilities:</t>
  </si>
  <si>
    <t>Inventories</t>
  </si>
  <si>
    <t>Prepaid expenses and other assets</t>
  </si>
  <si>
    <t>Deferred revenue</t>
  </si>
  <si>
    <t>Net cash provided by (used in) operating activities</t>
  </si>
  <si>
    <t>Investing activities</t>
  </si>
  <si>
    <t>Purchase of intangible assets</t>
  </si>
  <si>
    <t>Purchases of property and equipment</t>
  </si>
  <si>
    <t>Net cash used in investing activities</t>
  </si>
  <si>
    <t>Financing activities</t>
  </si>
  <si>
    <t>Proceeds from issuances of common stock from public offerings, net of issuance costs of none, $1,198 and $845, respectively</t>
  </si>
  <si>
    <t>Issuance costs from issuance of common stock</t>
  </si>
  <si>
    <t>Proceeds from issuances of common stock from employee stock purchase plans</t>
  </si>
  <si>
    <t>Repayment of asset acquisition obligations</t>
  </si>
  <si>
    <t>Proceeds from term loan amendment</t>
  </si>
  <si>
    <t>Repayment of term loan</t>
  </si>
  <si>
    <t>Proceeds from the exercise of stock options</t>
  </si>
  <si>
    <t>Payments made for employee restricted stock tax withholdings</t>
  </si>
  <si>
    <t>Net cash (used in) provided by financing activities</t>
  </si>
  <si>
    <t>Net increase (decrease) in cash, cash equivalents and restricted cash</t>
  </si>
  <si>
    <t>Cash, cash equivalents and restricted cash at beginning of period</t>
  </si>
  <si>
    <t>Cash, and cash equivalents and restricted cash at end of period</t>
  </si>
  <si>
    <t>Supplemental disclosure of cash flow information</t>
  </si>
  <si>
    <t>Cash paid for offering costs</t>
  </si>
  <si>
    <t>Cash paid for interest</t>
  </si>
  <si>
    <t>Supplemental disclosure of non-cash activities</t>
  </si>
  <si>
    <t>Acquisition of property and equipment in accrued expenses</t>
  </si>
  <si>
    <t>Liabilities assumed from Nucynta asset acquisition included in accrued rebates, returns and discounts</t>
  </si>
  <si>
    <t>Liabilities assumed from Nucynta asset acquisition included as a reduction to accounts receivable</t>
  </si>
  <si>
    <t>Warrant issued in connection with Nucynta asset acquisition</t>
  </si>
  <si>
    <t>NATURE OF BUSINESS</t>
  </si>
  <si>
    <t>COLLEGIUM PHARMACEUTICAL, INC.
NOTES
(in thousands, except share and per share data)
1. NATURE OF BUSINESS
Organization
Collegium Pharmaceutical, Inc. (the “Company”) was incorporated in Delaware in April 2002 and then reincorporated in Virginia in July 2014. The Company has its principal operations in Stoughton, Massachusetts. The Company is a specialty pharmaceutical company committed to being the leader in responsible pain management. The Company’s first product, Xtampza ER® is an abuse-deterrent, extended-release, oral formulation of oxycodone. In April 2016, the U.S. Food and Drug Administration (“FDA”) approved the Company’s new drug application (“NDA”) filing for Xtampza ER for the management of pain severe enough to require daily, around-the-clock, long-term opioid treatment and for which alternative treatment options are inadequate. In June 2016, the Company announced the commercial launch of Xtampza ER.
The Company’s product portfolio also includes Nucynta ER and Nucynta IR,(the “Nucynta Products”). In December 2017, the Company entered into a Commercialization Agreement with Assertio Therapeutics, Inc. (formerly known as Depomed) (“Assertio”), pursuant to which the Company acquired the right to commercialize the Nucynta Products in the United States and began marketing the Nucynta Products in February 2018. Nucynta ER is an extended-release formulation of tapentadol that is indicated for the management of pain severe enough to require daily, around-the-clock, long term opioid treatment, including neuropathic pain associated with diabetic peripheral neuropathy in adults, and for which alternate treatment options are inadequate. Nucynta IR is an immediate-release formulation of tapentadol that is indicated for the management of acute pain severe enough to require an opioid analgesic and for which alternative treatments are inadequate in adults.
The Company’s operations are subject to certain risks and uncertainties. The principal risks include inability to successfully commercialize products, changing market conditions for products and development of competing products, changing regulatory environment and reimbursement landscape, litigation related to opioid marketing and distribution practices, manufacture of adequate commercial inventory, inability to secure adequate supplies of active pharmaceutical ingredients for each of our products, key personnel retention and protection of intellectual property, patent infringement litigation and the availability of additional capital financing on terms acceptable to the Company.
Public Offerings of Common Stock
In January 2016, the Company issued and sold in a public offering an aggregate of 2,750,000 shares of its common stock at $20.00 per share. The Company received net proceeds from this public offering of approximately $51,174, after deduction of underwriting discounts and commissions and expenses payable by the Company.
In October 2016, the Company issued and sold in a public offering an aggregate of 5,750,000 shares of its common stock at $16.00 per share. The Company received net proceeds from this public offering of approximately $86,166, after deduction of underwriting discounts and commissions and expenses payable by the Company.
Controlled Equity Offering Sales Agreement
In March 2017, the Company entered into a Controlled Equity Offering Sales Agreement (the “ATM Sales Agreement”), with Cantor Fitzgerald &amp; Co., as sales agent (“Cantor Fitzgerald”), pursuant to which the Company may issue and sell, from time to time, through Cantor Fitzgerald, shares of the Company’s common stock, up to an aggregate offering price of $60,000 (the “ATM Shares”).
Under the ATM Sales Agreement, Cantor Fitzgerald may sell the ATM Shares by methods deemed to be an “at-the-market” offering as defined in Rule 415 promulgated under the Securities Act of 1933, as amended (the “Securities Act”), including sales made directly on The NASDAQ Global Select Market, on any other existing trading market for the ATM Shares or to or through a market maker. In addition, under the ATM Sales Agreement, Cantor Fitzgerald may sell the ATM Shares by any other method permitted by law, including in privately negotiated transactions.
The Company is not obligated to make any sales of the ATM Shares under the ATM Sales Agreement. The Company or Cantor Fitzgerald may suspend or terminate the offering of ATM Shares upon notice to the other party and subject to other conditions. The Company will pay Cantor Fitzgerald a commission of up to 3.0% of the gross proceeds from the sale of the ATM Shares pursuant to the ATM Sales Agreement and has agreed to provide Cantor Fitzgerald with customary indemnification and contribution rights.
No shares were sold pursuant to the ATM Sales during the year ended December 31, 2018. During the year ended December 31, 2017, the Company sold an aggregate of 3,126,998 ATM Shares under the ATM Sales Agreement at an average gross sales price of $11.36 per share generating net proceeds of $34,283 after deduction of underwriting discounts and commissions and expenses payable by the Company.
Basis of Accounting
The consolidated financial statements include the accounts of Collegium Pharmaceutical, Inc. as well as the accounts of its subsidiaries Collegium Securities Corp. (a Massachusetts corporation), incorporated in December 2015, and Collegium NF LLC (a Delaware limited liability company), incorporated in December 2017, both wholly owned subsidiaries requiring consolidation. The consolidated financial statements are prepared in conformity with generally accepted accounting principles in the United States of America (“GAAP”). All intercompany balances and transactions have been eliminated in consolidation.
Liquidity
The Company has experienced net losses since its inception, and as of December 31, 2018, had an accumulated deficit of $337,177. The Company expects to continue to incur net losses in the near future. A successful transition to profitable operations is dependent upon achieving a level of revenues adequate to support the Company’s cost structure.
The Company believes that its cash and cash equivalents at December 31, 2018 together with expected cash inflows from the commercialization of its products, will enable the Company to fund its operating expenses, debt service and capital expenditure requirements under its current business plan for the foreseeable future.</t>
  </si>
  <si>
    <t>SUMMARY OF SIGNIFICANT ACCOUNTING POLICIES</t>
  </si>
  <si>
    <t>2. SUMMARY OF SIGNIFICANT ACCOUNTING POLICIES
Use of Estimates
The preparation of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The most significant estimates in the Company’s consolidated financial statements relate to revenue recognition, including the estimates of product returns, units prescribed, discounts and allowances related to commercial sales of products, estimates of useful lives with respect to intangible assets, accounting for stock based compensation, contingencies, impairment of intangible asset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Fair Value Measurements
Disclosures of fair value information about financial instruments are required, whether or not recognized in the balance sheet,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ransfers are calculated on values as of the transfer date. There were no transfers between Levels 1, 2 and 3 during the years ended December 31, 2018 and 2017.
The following tables present the Company’s financial instruments carried at fair value using the lowest level input applicable to each financial instrument at December 31, 2018 and 2017.
Significant
Quoted Prices
other
Significant
in active
observable
unobservable
markets
inputs
inputs
December 31, 2018
Total
(Level 1)
(Level 2)
(Level 3)
Money market funds, included in cash equivalents
$
92,914
$
92,914
$
—
$
—
December 31, 2017
Money market funds, included in cash equivalents
$
81,225
$
81,225
$
—
$
—
During the year ended December 31, 2018, the Company issued a warrant to purchase 1,041,667 shares of common stock of the Company to Assertio. The Company used a Black-Scholes option pricing model to determine the fair value of the warrant as of the date of issuance. This model requires Level 1 and Level 2 inputs on the valuation date, including the risk-free interest rate, the expected volatility of the Company’s common stock, the remaining contractual term of the warrant and the expected dividend yield. The minimum royalty liability associated with the guaranteed future minimum royalty payments and the fair value of the warrant instrument were included as a component of the intangible asset acquired in connection with the Commercialization Agreement, which is further described in Note 9.
As of December 31, 2018, and December 31, 2017, the carrying amounts of the Company’s other assets and liabilities approximated their estimated fair values.
Concentration of Credit Risk
Financial instruments, which potentially subject the Company to significant concentration of credit risk, consist primarily of cash and cash equivalents and accounts receivable. The Company maintains its cash deposits primarily with one reputable and nationally recognized financial institution. In addition, as of December 31, 2018, the Company’s cash equivalents were invested in money market funds. The Company has not experienced any material losses in such accounts and management believes that the Company is not exposed to significant credit risk due to the financial position of the financial institutions in which those deposits are held.
Three customers comprised 10% or more of the Company’s accounts receivable balance as of December 31, 2018. These customers comprised 54%, 26% and 16% of the accounts receivable balance, respectively. The same three customers comprised 10% or more of the Company’s revenue during the year ended December 31, 2018. These customers comprised 36%, 31% and 27% of revenue, respectively. To date, the Company has not experienced any losses with respect to the collection of its accounts receivable and believes that its entire accounts receivable balances is collectible as of December 31, 2018. The Company has no financial instruments with off‑balance sheet risk of loss.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8 and 2017, the carrying amount of cash equivalents was $92,914 and $81,225, respectively, which approximates fair value and was determined based upon Level 1 inputs. Money market funds are valued using quoted market prices with no valuation adjustments applied. Accordingly, these securities are categorized as Level 1.
Inventory
Inventories are stated at the lower of cost or net realizable value. Inventory costs consist of costs related to the manufacturing of the Company’s products, which are primarily the costs of contract manufacturing.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As of December 31, 2018, cumulative estimates of excess inventory recorded as a component of cost of product revenues were immaterial.
The Company outsources the manufacturing of Xtampza ER to a sole contract manufacturer that produces the finished product. In addition, the Company currently relies on a sole supplier for the active pharmaceutical ingredient in Xtampza ER. The Company’s Nucynta Commercialization Agreement partner also relies on a sole supplier to produce the finished products. Accordingly, the Company has concentration risk associated with its commercial manufacturing of Xtampza ER and the Nucynta Products.
Prior to the approval of Xtampza ER by the FDA in April 2016, the Company recorded all costs incurred related to the manufacturing of Xtampza ER as research and development expense. Subsequent to approval, the Company began capitalizing these costs as inventory as they are incurred.
The Company has capitalized $7,817 of inventory as of December 31, 2018. The Company expects sales of the capitalized units to occur during the next twelve months.
Property and Equipment
Property and equipment , including leasehold improvements, are recorded at cost. Maintenance and repair costs are expensed as incurred. Costs which materially improve or extend the lives of existing assets are capitalized. Property and equipment a re depreciated when placed into service using the straight‑line method based on their estimated useful lives as follows:
Asset Category
Estimated Useful Life
Machinery and equipment
5 years
Computers and office equipment
3 - 5 years
Furniture and fixtures
7 years
Leasehold improvements
Lesser of remaining lease term and estimated useful life
Costs for capital assets not yet placed into service have been capitalized as construction-in-progress, and will be depreciated in accordance with the above guidelines once placed into service.
Upon retirement or sale, the cost of assets disposed and the related accumulated depreciation are removed from the accounts and any resulting gain or loss is recorded in the statements of operations. The Company disposed of fully depreciated assets of $905 during the year ended December 31, 2018. During the years ended December 31, 2017 and 2016 disposals were immaterial. The Company did not have any material gains or losses from the retirement, sale or disposal of property and equipment during the years ended December 31, 2018, 2017, or 2016.
Intangible Assets
The Company records the fair value of finite-lived intangible assets as of the transaction date. Intangible assets are then amortized over their estimated useful lives using either the straight-line method, or if reliably determinable, based on the pattern in which the economic benefit of the asset is expected to be utilized. The Company tests intangible assets for potential impairment whenever triggering events or circumstances present an indication of impairment. If the sum of expected undiscounted future cash flows of the intangible assets is less than the carrying amount of such assets, the intangible assets would be written down to the estimated fair value, calculated based on the present value of expected future cash flows.
Restricted Cash
Restricted cash is reported as non‑current unless the restrictions are expected to be released in the next twelve months. The Company had no restricted cash as of December 31, 2018. As of December 31, 2017, the Company had restricted cash of $97, which represents cash held in a depository account at a financial institution to collateralize a conditional stand by letter of credit for the Company’s former headquarters.
Revenue Recognition
See Note 3 for further detail.
Research and Development Costs
Research and development costs are charged to expense as incurred and consist of costs incurred to further the Company’s research and development activities, including salaries and employee related costs, costs associated with conducting preclinical and clinical activities, including fees paid to third‑party professional consultants and service providers, costs incurred under preclinical and clinical trial agreements, costs for laboratory supplies, costs to acquire, develop and manufacture preclinical study and clinical trial materials, facilities, depreciation and other expenses including allocated expenses for rent and maintenance of facilities.
Patent Costs
Costs related to filing and pursuing patent applications are recorded as selling, general and administrative expense as incurred since the recoverability of such expenditures is uncertain.
Advertising and Product Promotion Costs
Advertising and product promotion costs are included in selling, general and administrative expenses and were $17,497, $11,019, and $16,328 in the years ended December 31, 2018, 2017, and 2016 respectively. Advertising and product promotion costs are expensed as incurred.
Stock‑Based Compensation
The Company accounts for grants of stock options, restricted stock awards and restricted stock units to employees, including members of the board of directors, based on their grant date fair value and recognizes compensation expense over their vesting period. The Company estimates the fair value of stock options as of the date of grant using the Black‑Scholes option pricing model and restricted stock awards and restricted stock units based on the fair value of the underlying common stock as determined by management.
Income Taxes
The Company accounts for income taxes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percent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18 and December 31, 2017, the Company had no accrued interest or penalties related to uncertain tax positions and no amounts have been recognized in the Company’s statements of operations.
Net Loss per Common Share
Basic net loss per common share is calculated by dividing the net loss attributable to common shareholders by the weighted‑average number of shares of common stock outstanding during the period, without consideration for potentially dilutive securities. Diluted net loss per share is computed by dividing the net loss attributable to common shareholders by the weighted‑average number of shares of common stock and potentially dilutive securities outstanding for the period, as determined in accordance with the treasury stock accounting method . For purposes of the diluted net loss per share calculation, stock options, warrants and unvested restricted stock units are considered potentially dilutive securities. Because the Company has reported a net loss for the years ended December 31, 2018, 2017 and 2016, diluted net loss per common share is the same as basic net loss per common share for those periods.
Recently Adopted Accounting Pronouncements
New accounting pronouncements are issued periodically by the Financial Accounting Standards Board (“FASB”) and are adopted by the Company as of the specified effective dates.
In May 2014, the FASB issued Accounting Standards Update, or ASU, 2014-09, Revenue from Contracts with Customers (“ASC Topic 606”), which amends the guidance for accounting for revenue from contracts with customers. This ASU supersedes the revenue recognition requirements in ASC Topic 605, Revenue Recognition , and creates a new ASC Topic 606, Revenue from Contracts with Customers . In 2015, 2016 and 2017, the FASB issued additional ASUs related to ASC Topic 606, including ASUs 2015-14, 2016-08, 2016-10, 2016-12, 2016-20, 2017-13, 2017-14, that delayed the effective date of and clarified various aspects of the new guidance, including principal versus agent considerations, identifying performance obligations, and licensing. The Company adopted ASC Topic 606, on January 1, 2018 using the modified retrospective method for all contracts not completed as of the date of adoption. The adoption of ASC Topic 606 did not have an impact on the Company’s consolidated financial position, results of operations, equity or cash flows as of the adoption date for the year ended December 31, 2018. Refer to Note 3 for the required disclosures and a discussion of the Company's policies related to revenue recognition.
In August 2016, the FASB issued ASU 2016-15, Statement of Cash Flows (Topic 230): Classification of Certain Cash Receipts and Cash Payments , and in November 2016, the FASB issued ASU 2016-18, Statement of Cash Flows (Topic 230): Restricted Cash . The purpose of ASU 2016-15 is to reduce the diversity in presentation and classification of the following items within the Statement of Cash Flows: debt prepayments, settlement of zero coupon debt instruments, contingent consideration payments, insurance proceeds, securitization transactions and distributions from equity method investees. The update also addresses classification of transactions that have characteristics of more than one class of cash flows. ASU 2016-18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se new standards on January 1, 2018 using the retrospective transition method as required with respect to each period presented. The adoption of these standards did not have an impact on the Company’s consolidated financial statements.
Recently Issued Accounting Pronouncements Not Yet Adopted
In February 2016, the FASB issued ASU 2016-02, Leases (Topic 842), which supersedes the lease accounting requirements in ASC Topic 840 with ASC Topic 842 and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in a manner similar to ASC Topic 840 for operating leases. This guidance is effective for fiscal years beginning after December 15, 2018. Early adoption is permitted. In July 2018, the FASB issued ASU 2018-10, Leases (Topic 842), Codification Improvements and ASU 2018-11, Leases (Topic 842), Targeted Improvements , to correct unintended application of guidance and provide additional transition guidance.
The Company adopted ASU 2016-02 on January 1, 2019 under the modified retrospective method by initially applying the new standard at the adoption date and recognizing a cumulative-effect adjustment to the opening balance of retained earnings. This adoption method did not impact comparative prior periods presented. The Company utilized of the transition package of practical expedients permitted within the new standard, which, among other things, allowed the Company to carryforward the historical lease classification. The Company anticipates the adoption of ASU 2016-02 will result in a right-to-use asset and corresponding lease liability of $9,500 to $11,500 on its balance sheet primarily related to the operating lease agreements for its corporate headquarters. In addition, the Company has implemented new accounting policies, processes and controls that will be used to identify and account for leases going forward.</t>
  </si>
  <si>
    <t>REVENUE FROM CONTRACTS WITH CUSTOMERS</t>
  </si>
  <si>
    <t>3. REVENUE FROM CONTRACTS WITH CUSTOMERS
The Company’s revenue to date is from sales of the Company’s products, which are primarily sold to distributors (“customers”), which in turn sell the product to pharmacies for the treatment of patients (“end users”).
Revenue Recognition
In accordance with ASC Topic 606, Revenue from Contracts with Customers (“ASC Topic 606”), the Company recognizes revenue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doption of ASC Topic 606, Revenue from Contracts with Customers
The Company adopted ASC Topic 606 on January 1, 2018 using the modified retrospective method. Under this method, prior periods were not retrospectively adjusted and, as a result, the reported results for 2018 reflect the application of ASC Topic 606 guidance while the reported results for 2017 were prepared under the guidance of ASC Topic 605, Revenue Recognition (“legacy GAAP”).
Immediately prior to the adoption date of January 1, 2018, the Company recognized revenue in accordance with legacy GAAP, or when there was persuasive evidence of an arrangement; when title and risk of loss had passed to the customer; when estimated provisions for chargebacks, rebates, sales incentives and allowances, distribution service fees, and returns were reasonably determinable; and when collectability was reasonably assured. The satisfaction of these criteria generally occurred upon delivery of products to customers, or the sell-in method of revenue recognition under legacy GAAP. The Company began recognizing revenue on the sell-in method in the third quarter of 2017. Prior to the third quarter of 2017, the Company recognized revenue when products were dispensed to end users, or the sell-through method of revenue recognition under legacy GAAP, as the Company did not have sufficient experience with product sales to estimate returns at the time product was sold to customers.
As a result of the considerations discussed above, the Company concluded that, as of the adoption date, it would record revenue net of a provision for estimated chargebacks, rebates, sales incentives and allowances, distribution service fees, and returns upon delivery of products to customers under either the sell-in method of revenue recognition under legacy GAAP or under ASC Topic 606 as of the adoption date. Therefore, the adoption of ASC Topic 606 did not have a material impact on the Company’s consolidated financial position, results of operations, equity or cash flows as of January 1, 2018. In the third quarter of 2017, the Company transitioned to the sell-in method of revenue recognition and the Company recorded a cumulative one-time $4,377 increase to revenues during the three months ended September 30, 2017. Therefore, the adoption of Topic 606 would not have had a material impact on the Company’s consolidated financial position, results of operations, equity or cash flows as of December 31, 2018.
Performance Obligations
The Company determined that performance obligations are satisfied and
Transaction Price and Variable Consideration
Revenue is measured as the amount of consideration the Company expects to receive in exchange for transferring products or services to a customer (“transaction price”). The transaction price for product sales includes variable consideration related to chargebacks, rebates, sales incentives and allowances, distribution service fees, and returns. The Company will estimate the amount of variable consideration that should be included in the transaction price under the expected value method. T 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year ended December 31, 2018:
Trade
Rebates and
Product
Allowances and
Incentives (1)
Returns (2)
Chargebacks (3)
Balance at December 31, 2017
$
12,647
$
3,137
$
2,256
Provision related to current period sales
243,158
17,326
68,189
Liabilities assumed from asset acquisition (4)
22,406
—
254
Changes in estimate related to prior period sales
(32)
—
—
Credits/payments made
(148,861)
(4,998)
(55,858)
Balance at December 31, 2018
$
129,318
$
15,465
$
14,841
(1)
Rebates and incentives includes managed care rebates, government rebates, co-pay program incentives, and sales incentives and allowances. Provisions for rebates and discounts are deducted from gross revenues at the time revenues are recognized and are included in accrued rebates, returns and discounts in the Company’s Condensed Consolidated Balance Sheets.
(2)
Provisions for product returns are deducted from gross revenues at the time revenues are recognized and are included in accrued rebates, returns and discounts in the Company’s Condensed Consolidated Balance Sheets.
(3)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
(4)
The Company recorded a liability of $22,660 related to sales of Nucynta Products that occurred prior to the closing date of January 9, 2018, for which the Company is liable under the terms of the Nucynta Commercialization Agreement. This assumed liability, representing $22,406 of assumed rebates and incentives and $254 of assumed trade allowances and chargebacks, was recorded as a component of the intangible asset acquired.
As of December 31, 2018, the Company did not have any transaction price allocated to remaining performance obligations and any costs to obtain contracts with customers, including pre-contract costs and set up costs, were immaterial.
Disaggregation of Revenue
Product revenues, net consisted of the following:
Year ended December 31,
2018
2017
2016
Xtampza ER
$
69,383
$
28,476
$
1,711
Nucynta Products
211,030
—
—
Total product revenues, net
$
280,413
$
28,476
$
1,711</t>
  </si>
  <si>
    <t>LICENSE AGREEMENTS</t>
  </si>
  <si>
    <t>4. LICENSE AGREEMENTS
The Company periodically enters into license and development agreements to develop and commercialize its products. The Company’s license and development agreements are as follows:
Nucynta Commercialization Agreement
On January 9, 2018 (the “Closing Date”), the Company consummated the transactions contemplated by the Nucynta Commercialization Agreement, pursuant to which Assertio agreed to grant a sublicense of certain of its intellectual property related to the Nucynta Products for commercialization in the United States. The Company began selling the Nucynta Products on January 9, 2018 and began commercial promotion of the Nucynta Products in February 2018. Pursuant to the Nucynta Commercialization Agreement, the Company paid a one-time, non-refundable license fee of $10,000 to Assertio at the closing of the Nucynta Commercialization Agreement, 6,223 for transferred inventory and $1,987 as reimbursement for prepaid expenses. The Company also assumed the existing liabilities of the Nucynta Products, including $22,660 related to sales of Nucynta Products that occurred prior to the closing date of January 9, 2018. The Nucynta Commercialization Agreement initially required the Company to pay guaranteed minimum royalty of $135,000 per year through December 2021, payable in quarterly payments of $33,750, prorated in 2018 for the Closing Date, as well as a variable royalty based on annual net sales over $233,000. Beginning January 2022 and for each year of the Nucynta Commercialization Agreement term thereafter, the Company was required to pay a variable royalty on annual net sales of the Nucynta Products, but without a guaranteed minimum.
Effective August 2018, the Company entered into a Second Amendment to the Nucynta Commercialization Agreement to clarify the mechanism for transferring title of products to be sold by the Company pursuant to the agreement and various related matters. The Second Amendment did not have an impact on the Company’s financial statements.
Effective November 2018, the Company entered into the Third Amendment to the Nucynta Commercialization Agreement to adjust the royalty structure and termination clauses. Pursuant to the amended Nucynta Commercialization Agreement, the $135,000 guaranteed minimum annual royalties are eliminated, and the Company is no longer required to secure its royalty payment obligations with a standby letter of credit. Beginning on January 1, 2019 and thereafter, the Company will be conditionally obligated to make royalty payments to Assertio conditional upon net sales and based on the following royalty structure for the period between January 1, 2019 and December 31, 2021:
(i)
(ii)
(iii)
(iv)
(v)
The Amendment does not modify the royalties payable on sales of the Nucynta Products on and after January 1, 2022, which will remain as contemplated by the Nucynta Commercialization Agreement as in effect on January 9, 2018, based on the following royalty structure:
(i)
(ii)
(iii)
In addition, prior to January 1, 2022, if the annual net sales of the Nucynta Products are in the range of $180,000 to $243,000, the Company will be required to pay a supplemental royalty to Assertio, for ultimate payment to Grünenthal GmbH, not to exceed a maximum of 4.9% of net sales of the Nucynta Products. If annual net sales of Products are less than $180,000 in any 12-month period through January 1, 2022, or if they are less than $170,000 in any 12-month period commencing on January 1, 2022, then Assertio will have the right to terminate the Nucynta Commercialization Agreement without penalty. The Amendment further provides that the Company does not have a right to terminate the Nucynta Commercialization Agreement prior to December 31, 2021. The Company will be required to pay a $5,000 termination fee to Assertio in connection with any termination by the Company with an effective date between December 31, 2021 and December 31, 2022. In connection with execution of the Third Amendment, the Company issued a warrant to purchase 1,041,667 shares of common stock of the Company (the “Warrant”) at an exercise price of $19.20 per share. The Warrant will expire in November 2022 and includes customary adjustments for changes in the Company’s capitalization.
The assets acquired, liabilities assumed, and equity interests issued by the Company in connection with the Nucynta Commercialization Agreement are further described in Note 9.
Commercialization Agreement for Onsolis
In May 2016, the Company entered into an agreement with BioDelivery Sciences International, Inc. (“BDSI”) to license the rights to develop, manufacture, and commercialize Onsolis® (fentanyl buccal soluble film), or Onsolis, in the United States. Onsolis is a Transmucosal Immediate-Release Fentanyl (“TIRF”) film indicated for the management of breakthrough pain in certain cancer patients. During the term of the License Agreement, milestone payments in the aggregate amount of $21,000 could become payable by the Company subject to the satisfaction of certain commercialization, intellectual property, and net sales milestones, including $4,000 upon the first commercial sale of the product in the United States. Finally, the Company was required to pay royalties in the upper teens based on annual net sales of the product in the United States.
During the year ended December 31, 2016, the Company made an upfront payment of $2,500 and recorded the payment as a component of intangible assets (the “Onsolis Intangible Asset”). No milestones were achieved, nor did any royalties become payable, under the License Agreement. On December 8, 2017, the Company, after a review of its product portfolio, provided written notice to BDSI of termination of the License and Development Agreement. The termination was effective pursuant to the terms of such agreement on March 8, 2018. Upon such termination of the License Agreement, the Company’s rights to develop and commercialize Onsolis reverted to BDSI. As a result of this notice of termination, the Company determined that the carrying amount of the intangible asset was not recoverable and recognized an impairment loss of $1,845 during the year ended December 31, 2017. As of the years ended December 31, 2018 and 2017, the Onsolis net intangible asset is zero.</t>
  </si>
  <si>
    <t>NET LOSS PER COMMON SHARE</t>
  </si>
  <si>
    <t>5. NET LOSS PER COMMON SHARE
For the years ended December 31, 2018, 2017 and 2016, the securities discussed below were anti‑dilutive due to the net losses in those periods and, therefore, the number of shares used to compute basic and diluted earnings per share are the same for of those periods.
The following table presents the computations of basic and dilutive net loss per share:
Years ended December 31,
2018
2017
2016
Loss attributable to common shareholders — basic and diluted
$
(39,128)
$
(74,865)
$
(94,176)
Weighted-average number of common shares used in net loss per share - basic and diluted
32,953,808
30,265,262
24,262,945
Loss per share - basic and diluted
$
(1.19)
$
(2.47)
$
(3.88)
The following potentially dilutive securities outstanding have been excluded from the computations of diluted weighted‑average shares outstanding because such securities have an antidilutive impact due to losses reported (in common stock equivalent shares):
Years ended December 31,
2018
2017
2016
Outstanding stock options
3,585,856
3,037,690
2,326,801
Warrants
1,041,667
2,445
2,445
Unvested restricted stock (1)
3,018
31,943
82,512
Restricted stock units
514,603
218,872
41,741
(1) - Includes shares of unvested restricted stock remaining from the early exercise of stock options.</t>
  </si>
  <si>
    <t>INVENTORY</t>
  </si>
  <si>
    <t>6. INVENTORY
Inventory consisted of the following:
As of December 31,
As of December 31,
2018
2017
Raw materials
$
496
$
616
Work in process
671
322
Finished goods
6,650
875
Total inventory
$
7,817
$
1,813
During the years ended December 31, 2018 and 2017, the aggregate charges to date related to excess inventory were immaterial. These expenses were recorded as a component of cost of product revenues.</t>
  </si>
  <si>
    <t>PREPAID EXPENSES AND OTHER CURRENT ASSETS</t>
  </si>
  <si>
    <t>7. PREPAID EXPENSES AND OTHER CURRENT ASSETS
Prepaid expenses and other current assets consisted of the following:
As of December 31,
2018
2017
Prepaid regulatory fees
$
3,035
$
1,434
Other prepaid expenses
655
279
Prepaid insurance
340
310
Prepaid development costs
78
526
Other current assets
1,008
456
Prepaid expenses and other current assets
$
5,116
$
3,005</t>
  </si>
  <si>
    <t>PROPERTY AND EQUIPMENT</t>
  </si>
  <si>
    <t xml:space="preserve">8. PROPERTY AND EQUIPMENT
Property and equipment consisted of the following:
As of December 31,
2018
2017
Machinery and equipment
$
1,613
$
1,447
Computers and office equipment
1,277
702
Leasehold improvements
567
700
Furniture and fixtures
1,111
117
Construction-in-process
6,543
528
Total property and equipment
11,111
3,494
Less: accumulated deprecation
(1,837)
(1,668)
Property and equipment, net
$
9,274
$
1,826
Depreciation expense related to property and equipment amounted to $1,074, $336 and $258 for the years ended December 31, 2018, 2017 and 2016, respectively. The Company disposed of fully depreciated assets of $905 during the year ended December 31, 2018. During the years ended December 31, 2017 and 2016 disposals were immaterial. </t>
  </si>
  <si>
    <t>INTANGIBLE ASSETS</t>
  </si>
  <si>
    <t>9. INTANGIBLE ASSETS
As of December 31, 2018, the Company’s only intangible asset is related to the Nucynta Commercialization Agreement.
Nucynta Intangible Asset
The Company determined the Nucynta Commercialization Agreement should be accounted for as an asset acquisition in accordance with ASC 805-50 as substantially all of the fair value of the gross assets acquired is concentrated in the sublicense of the Nucynta Products, which is a single identifiable asset. The Company concluded that the fair value estimates of the assets surrendered, liabilities incurred, and equity interests issued were more clearly evident than the fair value of the assets received, and therefore followed a cost accumulation model to determine the consideration transferred in the asset acquisition.
The table below represents the costs accumulated as of December 31, 2018, to acquire the sublicense of the Nucynta Products based on the terms of the Nucynta Commercialization Agreement, as amended:
Acquisition consideration:
Upfront cash paid
$
18,877
Minimum royalty payment obligation (1)
112,719
Rebates, incentives, trade allowances and chargebacks assumed
22,660
Warrant issued
8,043
Total acquisition consideration:
$
162,299
(1)
Represents $132,000 of minimum royalty payments owed under the Nucynta Commercialization Agreement discounted for present value adjustments of $19,281.
The Company then allocated the consideration transferred to the individual assets acquired on a relative fair value basis as summarized in the table below:
Assets acquired:
Nucynta Intangible Asset
$
154,089
Inventory
6,223
Prepaid expenses
1,987
Total consideration allocated to assets acquired:
$
162,299
Under the original terms of the Nucynta Commercialization Agreement, the Company was obligated to make guaranteed annual minimum royalty payments of $537,000 to Assertio, which consisted of scheduled payments of $132,000 in 2018, $135,000 in 2019, $135,000 in 2020, and $135,000 in 2021. Due to the nature of the guaranteed minimum royalty payment obligation and the fact that it was required to be settled in cash, the Company determined that the future minimum royalty payments represented a liability that should be recorded at its fair value as of the closing date. The Company calculated the fair value of the future minimum royalty payments to be $482,300 using a discount rate of 5.7%. The discount rate was determined based on a review of observable market data of similar liabilities. The Company determined the $54,700 discount should be recognized as interest expense in the Statement of Operations using the effective interest method and over the repayment period from January 9, 2018 through December 2021. Prior to the Third Amendment to the Nucynta Commercialization Agreement, the Company recognized interest expense of $19,281 relating to the minimum royalty payments.
A summary of the costs included in the Nucynta Intangible Asset as of the acquisition date of January 9, 2018, is as follows:
Costs included in Nucynta Intangible Asset:
Upfront cash paid
$
Transaction costs
Minimum royalty payment obligation (2)
Rebates, incentives, trade allowances and chargebacks assumed (3)
Total cost:
$
(2)
Represents $537,000 of minimum royalty payments owed under the Nucynta Commercialization Agreement discounted for present value adjustments of $54,700.
(3)
Represents $22,660 of liabilities assumed related to sales of Nucynta Products that occurred prior to the closing date of January 9, 2018, for which the Company is liable under the terms of the Nucynta Commercialization Agreement. This assumed liability, representing $22,406 of assumed rebates and incentives and $254 of assumed trade allowances and chargebacks, was recorded as a component of the intangible asset acquired as part of the Nucynta Commercialization Agreement.
Effective November 8, 2018 (the “Amendment Date”), the Company entered into the Third Amendment to the Nucynta Commercialization Agreement, which eliminated the guaranteed minimum royalty payment obligations for years 2019, 2020 and 2021. As a result, the Company remeasured the remaining contractual obligation as of the Amendment Date and recorded a reduction of the acquired intangible asset and obligation. As of December 31, 2018, the Company had paid all of the $132,000 of minimum royalty payment obligation owed under the Nucynta Commercialization Agreement for 2018.
A summary of the gross carrying amount, accumulated amortization, and net book value of the Nucynta Intangible Asset from the acquisition date through December 31, 2018 is as follows:
Gross Carrying Value
Accumulated Amortization
Net Book Value
Cost basis as of acquisition date:
$
515,627
$
-
$
515,627
Amortization from acquisition date through Amendment Date
-
(107,662)
(107,662)
Adjustment due to the remeasurement of liability as of Amendment Date
(369,581)
-
(369,581)
Additional costs incurred as of Amendment Date (4)
8,043
-
8,043
Amortization from Amendment Date through period end
-
(2,172)
(2,172)
Total, as amended:
$
154,089
$
(109,834)
$
44,255
(4)
Represents fair value of warrant issued in connection with the Amendment to the Nucynta Commercialization Agreement.
Warrant
In November 2018, in connection with the Third Amendment to the Nucynta Commercialization Agreement, the Company issued a warrant to purchase 1,041,667 shares of common stock of the Company at an exercise price of $19.20 per share. The terms of the warrant are fixed, with the exception of customary adjustments for changes in the Company’s capitalization. The warrant may only be settled with the issuance of shares of common stock upon exercise and will expire in November 2022. The Company has recorded the relative fair value of the warrant as a component of equity interest issued by the Company as consideration transferred in the cost accumulation model for the asset acquisition. The Company estimated the fair value of the warrant on the date of issuance to be approximately $8,043 using the Black-Scholes option-pricing model. The Company concluded that the warrant met the definition of an equity instrument and was recorded as a component of additional paid-in capital in the Company’s Consolidated Balance Sheet as of the issuance date.
Amortization
The Company has been amortizing the Nucynta Intangible Asset over its useful life, which is the period over which the asset is expected to contribute directly or indirectly to the future cash flows of the Company. The Company determined that the useful life for the intangible asset was approximately 4.0 years from the closing date of January 9, 2018. The Company will recognize amortization expense as a component of cost of product revenues in the Statement of Operations on a straight-line basis over its useful life as it approximates the period of economic benefits expected to be realized from future cash inflows from sales of the Nucynta Products. Prior to the Third Amendment to the Nucynta Commercialization Agreement, the Company had recognized $107,662 of amortization expense. As the accumulated cost basis of the intangible asset was reduced with the Third Amendment to the Nucynta Commercialization agreement on November 8, 2018, the Company will continue to prospectively amortize the residual net intangible asset on a straight-line basis over the remaining useful life. For the year ended December 31, 2018, the Company recognized amortization expense of $109,834. As of December 31, 2018, the remaining amortization period is approximately 3.0 years and estimated amortization for 2019, 2020 and 2021 is expected to be $14,752, $14,752, and $14,751.
Onsolis Intangible Asset
In May 2016, the Company entered into an agreement with BDSI to license the rights to develop, manufacture, and commercialize Onsolis, in the United States. During the year ended December 31, 2016, the Company made an upfront payment of $2,500 and recorded the payment as a component of intangible assets (the “Onsolis Intangible Asset”). On December 8, 2017, the Company, after a review of its product portfolio, provided written notice to BDSI of termination of the License and Development Agreement. The termination was effective pursuant to the terms of such agreement on March 8, 2018, and the Company’s rights to develop and commercialize Onsolis reverted to BDSI. As a result of this notice of termination, the Company determined that the carrying amount of the intangible asset was not recoverable and that the carrying amount exceeded its fair value. As such, an impairment loss of $1,845 was recognized and included as a component of sales, general and administrative expense during the year ended December 31, 2017 and the net intangible asset is zero as of the years ended December 31, 2018.
Amortization Expense
Amortization expense relating to the Company’s intangible assets for the years ended December 31, 2018, 2017 and 2016 were as follows:
Years ended December 31,
2018
2017
2016
Nucynta amortization expense included in cost of product revenues
$
109,834
$
—
$
—
Onsolis amortization expense included in selling, general and administrative expense
—
258
397
Total amortization expense
$
109,834
$
258
$
397</t>
  </si>
  <si>
    <t>ACCRUED EXPENSES</t>
  </si>
  <si>
    <t>10. ACCRUED EXPENSES
Accrued expenses consisted of the following:
As of December 31,
As of December 31,
2018
2017
Accrued cost of product revenues
$
15,138
$
—
Accrued bonuses
4,286
2,940
Accrued inventory
3,745
—
Accrued sales and marketing
2,193
624
Accrued incentive compensation
1,806
1,790
Accrued payroll and related benefits
1,544
1,382
Accrued audit and legal
480
405
Accrued interest
274
6
Accrued development costs
—
517
Accrued other operating costs
1,085
877
Total accrued expenses
$
30,551
$
8,541</t>
  </si>
  <si>
    <t>COMMITMENTS AND CONTINGENCIES</t>
  </si>
  <si>
    <t>11. COMMITMENTS AND CONTINGENCIES
Legal Proceedings
From time to time, the Company may face legal claims or actions in the normal course of business. Except as disclosed below, the Company is not currently a party to any litigation and, accordingly, does not have any amounts recorded for any litigation related matters.
Xtampza ER Litigation
The Company filed the NDA for Xtampza ER as a 505(b)(2) application, which allows the Company to reference data from an approved drug listed in the FDA’s Approved Drug Products with Therapeutic Equivalence Evaluations (commonly known as the Orange Book), in this case OxyContin OP. The 505(b)(2) process requires that the Company certifies to the FDA and notify Purdue Pharma, L.P. (“Purdue”), as the holder of the NDA and any other Orange Book-listed patent owners, that the Company does not infringe any of the patents listed for OxyContin OP in the Orange Book, or that the patents are invalid. The Company made such certification and provided such notice on February 11, 2015 and such certification documented why Xtampza ER does not infringe any of the 11 Orange Book listed patents for OxyContin OP, five of which have been invalidated in court proceedings. Under the Hatch-Waxman Act of 1984, Purdue had the option to sue the Company for infringement and receive a stay of up to 30 months before the FDA could issue a final approval for Xtampza ER, unless the stay was earlier terminated.
Purdue exercised its option and elected to sue the Company for infringement in the District of Delaware on March 24, 2015 asserting infringement of three of Purdue’s Orange Book-listed patents (Patent Nos. 7,674,799, 7,674,800, and 7,683,072) and a non-Orange Book-listed patent (Patent No. 8,652,497), and accordingly, received a 30-month stay of FDA approval.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asserting infringement of those patents with prejudice. Upon dismissal of those claims, the 30-month stay of FDA approval was lifted. As a result, the Company was able to obtain final approval for Xtampza ER and launch the product commercially.
In November 2015, Purdue filed a follow-on suit asserting infringement of another patent, Patent No. 9,073,933. In June 2016, Purdue filed another follow-on suit asserting infringement of another non-Orange Book listed patent, Patent No. 9,155,717. In April 2017, Purdue filed another follow-on suit asserting infringement of another patent, Patent No. 9,522,919, which was late-listed in the Orange Book and therefore could not trigger any stay of FDA approval. Then, in September 2017, Purdue filed another follow-on suit asserting infringement of another non-Orange Book listed patent, Patent No. 9,693,961.
On March 13, 2018, the Company filed a Petition for Post-Grant Review (“PGR”) of the ʼ961 patent with the Patent Trial and Appeal Board (“PTAB”). The PGR argues that the ʼ961 patent is invalid for lack of a written description, for lack of enablement, for indefiniteness, and as being anticipated by prior art. Purdue filed its Patent Owner Preliminary Response on July 10, 2018. The PTAB entered an order to institute post-grant review of all claims of the ’961 patent on October 4, 2018, upon a finding that it is more likely than not that the claims of the ʼ961 patent are unpatentable. Purdue filed its Patent Owner Response on January 30, 2019. The PTAB has scheduled oral argument on the proceedings for July 10, 2019 and, absent special circumstances, will issue a decision on the patentability of the ʼ961 patent by no later than October 4, 2019.
In October 2017, and in response to the filing of the Company’s sNDA seeking to update the drug abuse and dependence section of the Xtampza ER label, Purdue filed another suit asserting infringement of the ʼ933 and ʼ919 patent. The Company filed a motion to dismiss that action, and the Court granted its motion on January 16, 2018.
The current suits have been consolidated by the District of Massachusetts, where Purdue asserted infringement of five patents: the ʼ497 patent, the ʼ933 patent, the ʼ717 patent, the ʼ919 patent, and the ʼ961 patent. The Court issued an order on September 28, 2018 in which it granted in part a motion for summary judgment filed by the Company, and in which the Court ruled that the ʼ497 and ʼ717 patents are not infringed by the Company. As a result, only the ʼ933, the ʼ919, and the ʼ961 patents remain in dispute. On October 16, 2018, the Company filed a motion to stay proceedings in the district court on the ‘961 patent pending the PGR. None of these suits are associated with any stay of FDA approval for Xtampza ER. Purdue has made a demand for monetary relief but has not quantified its alleged damages. Purdue has also requested a judgment of infringement, an adjustment of the effective date of FDA approval, and an injunction on the sale of the Company’s products accused of infringement. The Company has denied all claims and seeks a judgment that the patents are invalid and/or not infringed by the Company; the Company is also seeking a judgment that the case is exceptional, with an award to the Company of its fees for defending the case.
The parties are in the early stages of fact discovery. Written discovery has commenced with depositions expected to commence during the first half of 2019. A claim construction hearing was held on June 1, 2017. On November 21, 2017, the Court issued its claim construction ruling, construing certain claims of the ʼ933, ʼ497, and ʼ717 patents. No trial date has been scheduled.
The Company is, and plans to continue, defending this case vigorously. At this stage, the Company is unable to evaluate the likelihood of an unfavorable outcome or estimate the amount or range of potential loss, if any.
Nucynta Litigation
On February 7, 2018, Purdue filed a patent infringement suit against the Company in the District of Delaware. Specifically, Purdue argues that the Company’s sale of immediate release and extended release Nucynta infringes U.S. Patent Nos. 9,861,583, 9,867,784, and 9,872,836. Purdue has made a demand for monetary relief in its complaint but has not quantified its alleged damages.
On December 6, 2018, the Company filed an Amended Answer asserting an affirmative defense for patent exhaustion. On December 10, 2018, the Court granted the parties’ stipulation for resolution of the Company’s defense of patent exhaustion and stayed the action, with the exception of briefing on and resolution of the Company’s Motion for Judgment on the Pleadings and any discovery related to that Motion. On December 12, 2018, the Company filed a Rule 12(c) Motion for Judgment on the Pleadings, arguing that the Purdue’s claims were barred by the doctrine of patent exhaustion. Purdue filed its response on January 11, 2019 and the Company filed a reply on January 25, 2019. That Motion is currently under advisement, and, if successful, would result in a dismissal of this suit.
The Company plans to defend this case vigorously. At this stage, the Company is unable to evaluate the likelihood of an unfavorable outcome or estimate the amount or range of potential loss, if any.
Teva Litigation
The Company has fourteen patents listed in the FDA Orange Book as covering the Company’s abuse-deterrent product and methods of using it to treat patients: Patents N os . 7 , 399,488; 7,771 , 707; 8 , 449 , 909 ; 8 , 557 , 291 ; 8 , 758 , 813 ; 8 , 840,928 ; 9 , 044 , 398; 9 , 248 , 195 ; 9 , 592 , 200 ; 9 , 682 , 075; 9 , 737 , 530, 9 , 763,883 ; 9,968,598; 10,004,729 (the “Orange Book Patents”).
Teva Pharmaceuticals USA, Inc. (“Teva”) filed a Notice Letter of Patent Certification against twelve of the fourteen listed Orange Book Patents (the ’598 and ’729 patents were listed among the Orange Book Patents after receipt of Teva’s Notice Letter), alleging that they were invalid and/or not infringed by the proposed oxycodone products that are the subject of Teva’s Abbreviated New Drug Application (“ANDA”). On February 22, 2018—within the 45-day period that gives the Company a 30-month stay on FDA approval of Teva’s ANDA while the parties have an opportunity to litigate—the Company sued Teva in the District of Delaware on eleven of the Orange Book Patents. Teva responded to the Company’s complaint on May 14, 2018, alleging that the Orange Book Patents are invalid and are not infringed by Teva’s proposed ANDA products and asserting counterclaims of non-infringement and invalidity of the Orange Book Patents. The Company answered Teva’s counterclaims on June 4, 2018. According to the Scheduling Order, fact discovery will close on July 30, 2019 and expert discovery will close on January 31, 2020.
Opioid Litigation
On March 19, 2018, a lawsuit was filed by multiple local governments in the Circuit Court of Crittenden County, Arkansas, against the Company and other pharmaceutical manufacturers and distributors alleging a variety of claims related to opioid marketing and distribution practices. On January 29, 2019, the Company was dismissed form this litigation without predjudice.
On March 21, 2018, the Company, along with other pharmaceutical manufacturers and distributors, were named in a class-action lawsuit filed in the Eastern District of Kentucky by a family practice clinic, on behalf of other similarly-situated healthcare providers. The action alleges violations of the Racketeer Influenced and Corrupt Organizations Act relating to opioid marketing and distribution practices. On April 14, 2018, the lawsuit was conditionally transferred by the Judicial Panel on Multi-District Litigation to the federal Prescription Opiate Multi District Litigation (the “MDL”) in the Southern District of Ohio. On April 10, 2018, the conditional transfer was finalized and the lawsuit was docketed in the MDL on April 11, 2018. On May 4, 2018, the Company, along with other pharmaceutical manufacturers and distributors, were named in two lawsuits filed in the MDL by the Fiscal Court of Bourbon County, Kentucky and the Fiscal Court of Owen County, Kentucky, relating to opioid marketing and distribution practices. On June 11 and 12, 2018, the Company was named in four lawsuits filed in the MDL by a health system and various member hospitals. On September 26, 2018, the Company was named in two lawsuits filed in the MDL by the Fiscal Court of Lee County, Kentucky and the Fiscal Court of Wolfe County, Kentucky. The lawsuits allege violations of the RICO Act, fraud, public nuisance, negligence, and violations of state consumer protections laws. The lawsuits all seek, generally, penalties and/or injunctive relief. The MDL lawsuits in which the Company has been named are not designated representative cases in the MDL and, therefore, are effectively currently stayed.
On May 29, 2018, a lawsuit was filed by Bucks County, Pennsylvania against the Company and other pharmaceutical manufacturers and on June 14, 2018, a lawsuit was filed by Clinton County, Pennsylvania, against the Company and other pharmaceutical manufacturers and distributors. On June 6, 2018, a lawsuit was filed by Mercer County, Pennsylvania, against the Company and other pharmaceutical manufacturers and distributors. These lawsuits allege claims related to opioid marketing and distribution, including negligence, fraud, unjust enrichment, public nuisance, and violations of state consumer protections laws. These cases have been consolidated for discovery purposes in the Delaware County Court of Common Pleas as part of a consolidated proceeding of similar lawsuits brought by numerous Pennsylvania counties against other pharmaceutical manufacturers and distributors.
On July 30, 2018, a lawsuit was filed by the City of Worcester, Massachusetts against the Company and other pharmaceutical manufacturers and distributors. The action alleges a variety of claims related to opioid marketing and distribution practices including public nuisance, common law fraud, negligent misrepresentation, negligence, violations of Mass Gen. Laws ch. 93A, Section 11 , unjust enrichment and civil conspiracy. In February 2019, the City of Worcester case was transferred to the Business Litigation Session of the Superior Court. Additional lawsuits brought by cities and towns in Massachusetts were filed in December 2018 and February 2019; City of Salem, City of Framingham, Town of Lynnfield, City of Springfield, City of Haverhill, City of Gloucester, Town of Canton, Town of Wakefield; and City of Chicopee. The plaintiffs in these lawsuits are seeking to transfer and consolidate each of the additional lawsuits for possible coordination before the Business Litigation Session. The same plaintiffs’ law firm has indicated it intends to file more complaints against us and other pharmaceutical manufacturers and distributors on behalf of additional Massachusetts municipalities.
The Company disputes the allegations in these lawsuits and intends to vigorously defend these actions. At this stage, the Company is unable to evaluate the likelihood of an unfavorable outcome or estimate the amount or range of potential loss, if any.
Opioid-Related Request and Subpoenas
The Company, like a number of other pharmaceutical companies, has received subpoenas or civil investigative demands related to opioid sales and marketing. The Company has received such subpoenas or civil investigative demands from the Offices of the Attorney General of each of Washington, New Hampshire, and Massachusetts. The Company is currently cooperating with the each of the foregoing states in their respective investigations.
Operating Leases
In March 2018, the Company entered into an operating lease for its new corporate headquarters (the “Stoughton Lease”) pursuant to which the Company leases approximately 50,678 of rentable square feet of space, in Stoughton, Massachusetts. The Stoughton Lease commenced in August 2018 when the Company took possession of the space after tenant improvements were substantially complete. After the initial four-month free rent period following possession of the space, the operating lease will continue for a term of 10 years. The Company has the right to extend the term of the Stoughton Lease for two additional five-year terms, provided that written notice is provided to the landlord no later than 12 months prior to the expiration of the then current Stoughton Lease term. The annual base rent is $1,214, or $23.95 per rentable square foot, and will increase annually by 2.5% to 3.1% over the subsequent years. The Company recognizes rent expense on a straight-line basis over the lease term and records rent expense in excess of contractual lease payments as deferred rent liability.
The Company continues to lease 9,660 square feet of office and research space at its former corporate headquarters located in Canton, Massachusetts (the “Canton Lease”). The Canton Lease terminates in August 2020 and may be extended for an additional five years at the Company’s election.
Aggregate minimum lease commitments of the Company under its non‑cancelable operating leases as of December 31, 2018 are as follows:
2019
$
1,032
2020
1,305
2021
1,261
2022
1,299
2023
1,337
After 2023
8,423
Total minimum lease payments
$
14,657
Rent expense under the operating lease agreements amounted to approximately $817, $194 and $182 for the years ended December 31, 2018, 2017 and 2016, respectively. Deferred rent was approximately $734 as of December 31, 2018. Deferred rent as of December 31, 2017 was immaterial. In addition, as of December 31, 2017, the Company maintained a stand by letter of credit in connection with the Canton Lease of $97, which was classified as restricted cash in the Consolidated Balance Sheets. As of December 31, 2018, the Company was no longer required to maintain a standby letter of credit for the Canton lease and therefore no longer has a restricted cash balance relating to the Canton Lease.
Amounts provided by the lessor related to tenant improvements are considered inducements to enter into the lease. The Company has recorded these costs in the Consolidated Balance Sheets as leasehold improvements, with the corresponding liabilities as deferred lease incentive and lease note payable. These liabilities are amortized on a straight‑line basis over the term of the lease.</t>
  </si>
  <si>
    <t>TERM LOAN PAYABLE</t>
  </si>
  <si>
    <t>12. TERM LOAN PAYABLE
On August 28, 2012, the Company entered into a loan agreement (“Original Term Loan”) with Silicon Valley Bank (“SVB”) to borrow up to a maximum amount of $1,000. The Original Term Loan bore interest at a rate per annum of 2.25% above the prime rate fixed at the time of advance of the Original Term Loan (5.50%). The Original Term Loan was subsequently amended in 2014 and 2015 to provide for additional borrowings of up to $8,000, adjust the interest rate, extend the loan draw period, and modify loan covenants (as amended, the “Existing Term Loan”). As of December 31, 2017, the future payments under the Existing Term Loan were $1,479.
In connection with, and as a condition to, consummation of the transactions contemplated by the Nucynta Commercialization Agreement, the Company entered into a Consent and Amendment to Loan and Security Agreement (the “Consent and Amendment”) with SVB to amend the Existing Term Loan. The Consent and Amendment provided the Company with a new term loan facility in an original principal amount of $11,500, which replaced the Existing Term Loan and the proceeds of which were used by the Company to finance certain payment obligations under the Nucynta Commercialization Agreement and to repay the balance of the Existing Term Loan. The Consent and Amendment also provided SVB’s consent with respect to transactions contemplated by the Nucynta Commercialization Agreement.
The Consent and Amendment bears interest at a rate per annum of 0.75% above the prime rate (as defined in the Consent and Amendment). The Company will repay the Consent and Amendment in equal consecutive monthly installments of principal plus monthly payments of accrued interest, commencing in July 2019, provided that, if the Company achieves EBITDA (as defined in the Consent and Amendment) in excess of $2,500 for two (2) consecutive calendar quarters prior to June 2019, such payments will commence in January 2020. All outstanding principal and accrued and unpaid interest under the New Term Loan, and all other outstanding obligations with respect to the New Term Loan, are due and payable in full in December 2022. The Company may prepay the Consent and Amendment, in full but not in part, with a prepayment fee of (i) 3.0% of the outstanding principal balance prior to the first anniversary of the Consent and Amendment, (ii) 2.0% of the outstanding principal balance following the first anniversary of the Consent and Amendment and prior to the second anniversary of the Consent and Amendment and (iii) 1.0% of the outstanding principal balance following the second anniversary of the Consent and Amendment, plus, in each case, a final payment fee of $719. Under the Consent and Amendment, the Company will be required to maintain a liquidity ratio of at least 2.0 to 1.0. Any amounts outstanding during the continuance of any event of default under the New Term Loan will bear additional interest at the per annum rate of 5.0%.
In November 2018, the Company entered into an amended and restated Loan and Security Agreement (“New Term Loan”) with SVB, that supersedes the Company’s original loan agreement and subsequent amendments with SVB. The New Term Loan amended and restated the loan documentation between the Company and SVB and modified the minimum liquidity ratio to be at least 1.5 to 1.0, along with other non-material changes. The New Term Loan did not modify the Company’s borrowings, interest rates, or repayment terms.
As of December 31, 2018, scheduled principle repayments under the Company’s term loan are as follows:
2019
$
1,642
2020
3,286
2021
3,286
2022
3,286
Balance
$
11,500</t>
  </si>
  <si>
    <t>EQUITY</t>
  </si>
  <si>
    <t>Equity</t>
  </si>
  <si>
    <t xml:space="preserve">13. EQUITY
Common Stock
As of December 31, 2018 and 2017, the Company had reserved the following shares of common stock for the issuance of shares upon the exercise of stock options and warrants and the issuance of shares under the 2015 Employee Stock Purchase Plan:
As of December 31,
2018
2017
Options to purchase common stock
4,710,771
4,153,055
Employee stock purchase plan
788,053
547,276
Warrants
1,041,667
2,445
Total
6,540,491
4,702,776
Warrants
As of December 31, 2018, the warrant issued to Assertio in November 2018 was the Company’s only outstanding warrant, which is described in greater detail in Note 9. </t>
  </si>
  <si>
    <t>STOCK-BASED COMPENSATION</t>
  </si>
  <si>
    <t>14. STOCK‑BASED COMPENSATION
Stock Options, Restricted Stock Awards and Restricted Stock Units
In May 2015, the Company adopted the Amended and Restated 2014 Stock Incentive Plan (the “Plan”), under which an aggregate of 2,700,000 shares of common stock were authorized for issuance to employees, officers, directors, consultants and advisors of the Company, plus an annual increase to be added on the first day of each fiscal year until the expiration of the Plan equal to 4% of the total number of outstanding shares of common stock on December 31 st of the immediately preceding calendar year (or a lower amount as otherwise determined by the board of directors prior to January 1 st ). As of December 31, 2018, 1,166,529 shares of common stock were available for issuance pursuant to the Plan . The Plan provides for granting of both Internal Revenue Service qualified incentive stock options (“ISOs”) and non‑qualified options (“NQs”), restricted stock awards (“RSAs”) and restricted stock units (“RSUs”). Stock options generally vest over a four year period of service. The options generally have a ten year contractual life and, upon termination, vested options are generally exercisable between one and three months following the termination date, while unvested options are forfeited immediately.
Stock option activity under the Plan is summarized as follows:
Weighted-
Weighted-
Average
Average
Remaining
Aggregate
Exercise Price
Contractual
Intrinsic
Shares
per Share
Term (in years)
Value
Outstanding at December 31, 2017
3,037,690
$
8.4
$
16,829
Granted
1,159,280
Exercised
(349,777)
Cancelled
(261,337)
Outstanding at December 31, 2018
3,585,856
$
$
11,170
Exercisable at December 31, 2018
1,608,346
$
$
7,690
Vested and expected to vest at December 31, 2018
3,389,023
$
$
10,882
The total intrinsic value of stock options exercised for the year ended December 31, 2018 was $3,970. As of December 31, 2018, the unrecognized compensation cost related to outstanding options was $19,285, and is expected to be recognized as expense over approximately 2.4 years.
As of December 31, 2018, the weighted-average grant date fair value of vested options was $8.38. The weighted-average grant date fair value of options granted during the year ended December 31, 2018 was $14.51. The weighted-average grant date fair value of options that vested during the year ended December 31, 2018 was $8.11.
Restricted stock awards under the Plan are summarized as follows:
Weighted-Average
Purchase Price
Shares (1)
per Share
Unvested at December 31, 2017
10,816
$
5.73
Granted
—
—
Vested
(10,816)
Unvested at December 31, 2018
—
$
—
(1) Excludes 3,018 shares of unvested restricted stock remaining from the early exercise of stock options as of December 31, 2018.
The total fair value of restricted stock awards vested during the year ended December 31, 2018, was $62. As of December 31, 2018, there is no unrecognized compensation cost related to restricted stock awards.
Restricted stock units under the Plan are summarized as follows:
Weighted-Average
Shares
Grant Date Fair Value
Outstanding at December 31, 2017
218,872
$
12.64
Granted
403,334
23.41
Vested
(85,119)
13.00
Forfeited
(22,484)
20.84
Outstanding at December 31, 2018
514,603
$
20.67
As of December 31, 2018, the unrecognized compensation cost related to restricted stock units was $7,987 and is expected to be recognized as expense over approximately 2.4 years.
Employee Stock Purchase Plan
The Company’s 2015 Employee Stock Purchase Plan allows employees as designated by the Company’s Board of Directors to purchase shares of the Company’s common stock. The purchase price is equal to 85% of the lower of the closing price of the Company’s common stock on (1) the first day of the purchase period or (2) the last day of the purchase period. The first purchase period commenced in the year ended December 31, 2016. The expense for the years ended December 31, 2018, 2017 and 2016 was $493, $380 and $457, respectively.
Stock‑Based Compensation Expense
The Company granted stock options to employees for the years ended December 31, 2018, 2017 and 2016. The Company estimates the fair value of stock options as of the date of grant using the Black‑Scholes option pricing model and restricted stock awards and restricted stock units based on the fair value of the award.
Stock‑based compensation for all stock options, restricted stock awards, restricted stock units and for the employee stock purchase plan are reported within:
Years ended December 31,
2018
2017
2016
Research and development
$
1,468
$
888
$
638
Selling, general and administrative
12,310
7,057
5,149
Total stock-based compensation expense
$
13,778
$
7,945
$
5,787
The weighted‑average assumptions used in the Black‑Scholes option pricing model to determine the fair value of the employee stock option grants were as follows:
Year ended December 31,
2018
2017
2016
Risk-free interest rate
%
%
%
Volatility
%
%
%
Expected term (years)
Expected dividend yield
—
%
—
%
—
%
Risk‑free Interest Rate. The risk‑free interest rate assumption is based on observed interest rates appropriate for the expected term of the stock option grants.
Expected Volatility. Due to the Company’s limited operating history and lack of company‑specific historical or implied volatility, the expected volatility assumption is based on the Company’s volatility as well as the historical volatilities of a peer group of similar companies whose share prices are publicly available. The peer group was developed based on companies in the biotechnology and pharmaceutical industries. In evaluating similarity, the Company considers factors such as industry, stage of life cycle and size.
Expected Term. The expected term represents the period of time that options are expected to be outstanding. Because the Company does not have historical exercise behavior through December 31, 2018 it determined the expected life assumption using the simplified method, which is an average of the contractual term of the option and its vesting period.
Expected Dividend Yield. The expected dividend yield assumption is based on the fact that the Company has never paid cash dividends and has no present intention to pay cash dividends.</t>
  </si>
  <si>
    <t>INCOME TAXES</t>
  </si>
  <si>
    <t>15. INCOME TAXES
For the years ended December 31, 2018, 2017 and 2016, the Company did not record a current or deferred income tax expense or (benefit) due to current and historical losses incurred by the Company. The Company's losses before income taxes consist solely of losses from domestic operations.
The enactment of the Tax Cuts and Jobs Act (TCJA) in December 2017, as further described below, resulted in a remeasurement of the Company’s net deferred tax asset due to the reduction in corporate rates from 35% to a 21% flat tax, which is included in the Company’s 2017 rate reconciliation. A reconciliation of income tax expense (benefit) computed at the statutory federal income tax rate to income taxes as reflected in the consolidated financial statements is as follows:
As of December 31,
2018
2017
2016
Federal income tax expense at statutory rate
21.00
%
34.00
%
34.00
%
(Increase) decrease income tax (benefit) resulting from:
State income tax, net of federal benefit
Permanent differences
(2.51)
(2.49)
(1.45)
U.S. - TCJA
—
(43.32)
—
Research and development credit
0.52
0.53
0.27
Change in valuation allowance
(24.90)
7.35
(36.25)
Effective income tax rate
%
%
%
Deferred taxes are recognized for temporary differences between the basis of assets and liabilities for financial statement and income tax purposes. The significant components of the Company’s deferred tax assets and liabilities are comprised of the following:
As of December 31,
2018
2017
2016
Deferred tax assets:
U.S. and state net operating loss carryforwards
$
82,501
$
62,715
$
71,049
Research and development credits
4,364
3,892
3,712
Accruals and other
4,676
3,615
1,541
Depreciation and amortization
269
145
261
Total deferred tax assets
91,810
70,367
76,563
Valuation allowance
(80,290)
(70,367)
(76,563)
Deferred tax assets after valuation allowance
11,520
—
—
Deferred tax liabilities – intangible assets
(11,520)
—
—
Net deferred tax assets
$
—
$
—
$
—
The Company has evaluated the positive and negative evidence bearing upon the realizability of its deferred tax assets. As of December 31, 2018, and December 31, 2017, based on the Company's history of operating losses, the Company has concluded that it is not more likely than not that the benefit of its deferred tax assets will not be realized. Accordingly, the Company has provided a full valuation allowance for deferred tax assets as of December 31, 2018 and December 31, 2017. The valuation allowance increased $9,923 during the year ended December 31, 2018 due primarily to net operating losses generated during the year. The valuation allowance decreased $6,196 during 2017 primarily due to the enacted change in the corporate income tax rate from the enactment of TCJA signed into law in December 2017.
As of December 31, 2018, 2017, and 2016, the Company had U.S. federal net operating loss carryforwards of $324,533, $249,511, and $190,926, respectively, which may be available to offset future income tax liabilities. TCJA will generally allow losses incurred after 2017 to be carried over indefinitely but will generally limit the NOL deduction to the lesser of the NOL carryover or 80% of a corporation’s taxable income (subject to Code Section 382/383). Also, there will be no carryback for losses incurred after 2017. Losses incurred prior to 2018 will generally be deductible to the extent of the lesser of a corporation’s NOL carryover or 100% of a corporation’s taxable income (subject to Code Section 382/383) and be available for twenty years from the period the loss was generated.
As of December 31, 2018, 2017, and 2016, the Company also had U.S. state net operating loss carryforwards of $285,181, $205,074, and $145,902, respectively, which may be available to offset future income tax liabilities and expire at various dates through 2038.
As of December 31, 2018, 2017 and 2016, the Company had federal research and development tax credit carryforwards of approximately $3,628, $3,426, and $3,367, respectively, available to reduce future tax liabilities which expire at various dates through 2038. As of December 31, 2018, 2017 and 2016 the Company had state research and development tax credit carryforwards of approximately $885, $589, and $522, respectively, available to reduce future tax liabilities which expire at various dates through 2033.
The TCJA was enacted in December 2017. Among other things, the TCJA reduces the U.S. federal corporate tax rate from 35 percent to 21 percent beginning in 2018. During 2018 the Company finalized its review of the impact of TCJA on the NOL rules and determined its impact on its NOL carryovers. The impact of TCJA to the Company was primarily attributable to the limitation on the deductions associated with executive compensation under Internal Revenue Code Section 162(m). The Company made adjustments during 2018 to its carryovers associated with its analysis of TCJA so that as of December 31, 2018, the Company’s NOL carryovers have been adjusted to comply with the impact of TCJA’s changes to the tax treatment of executive compensation under Internal Revenue Code Section 162(m). Since a full valuation allowance has been provided against the Company’s net deferred tax asset, the impact of adjustments during 2018 to the net deferred tax asset associated with the impact of TCJA does not result in any financial statement impact.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 liabilities. The amount of the annual limitation is determined based on the value of the Company immediately prior to the ownership change. Subsequent ownership changes may further affect the limitation in future years. The Company has completed numerous financings as well as its IPO since its inception. The Company has not completed a current study to assess whether an ownership change has occurred or whether there have been multiple ownership changes since its formation. As a result, if the Company earns net taxable income, its ability to use its pre-change NOL carryforwards to offset U.S. federal taxable income may be subject to limitations, which could potentially result in increased future tax liability to us. In addition, at the state level, there may be periods during which the use of NOLs is suspended or otherwise limited, which could accelerate or permanently increase state taxes owed .
The Company files income tax returns in the United States and in several states. The federal and state income tax returns are generally subject to tax examinations for the tax years ended December 31, 2015 through December 31, 2018. To the extent the Company has tax attribute carryforwards, the tax years in which the attribute was generated may still be adjusted upon examination by the Internal Revenue Service or state tax authorities to the extent utilized in a future period. The Company originally recorded an unrecognized tax benefit of $902 (net rate effected unrecognized tax benefit of $235) during 2017 associated with its IRS examination of its 2015 federal income tax return, and accordingly reduced its NOL deferred tax asset during 2017. The Company settled its IRS audit during 2018, which resulted in a total decrease to its NOL carryover of $36. As a result of the IRS settlement, the Company reversed this unrecognized tax benefit and trued-up its NOL carryover during 2018 to reflect the reduction of the $36 to its NOL as required by the IRS settlement. This is included in the tabular rollforward below of gross unrecognized tax benefits. Since a full valuation allowance has been provided against the Company’s net operating loss carryover, the true up of the NOL carryover and associated deferred tax asset during 2018 does not result in any financial statement impact.
For all years through December 31, 2018, the Company generated research credits but has not conducted a study to document the qualified activities. This study may result in an adjustment to the Company’s research and development credit carryforwards. The Company has reduced its deferred tax asset for its estimate of credits that could be reduced, and that is included in the tabular rollforward of uncertain tax positions. Since a full valuation allowance has been provided against the Company’s research and development credits the reduction in the gross deferred tax asset established for the research and development credit carryforwards does not result in any financial statement impact.
A reconciliation of the beginning and ending amount of gross unrecognized tax benefits (UTB) is as follows:
As of December 31,
2018
2017
Gross UTB Balance at January 1
$
1,364
$
—
Additions based on tax positions related to the current year
64
57
Additions for tax positions of prior years
—
1,307
Reductions for tax positions of prior years
(24)
—
Settlements
(902)
—
Reductions due to lapse of applicable statute of limitations
—
—
Gross UTB Balance at December 31
502
1,364
Net UTB impacting the effective tax rate at December 31 (included in the change in the valuation allowance in rate reconciliation)
$
481
$
680</t>
  </si>
  <si>
    <t>EMPLOYEE BENEFITS</t>
  </si>
  <si>
    <t>16. EMPLOYEE BENEFITS
The Company has a retirement savings plan, which is qualified under section 401(k) of the Code, for its employees. The plan allows eligible employees to defer, at the employee’s discretion, pretax compensation up to the Internal Revenue Service annual limits. Employees become eligible to participate starting on the first day of employment. The Company is not required to contribute to this plan. Total expense for contributions made by the Company for the years ended December 31, 2018, 2017 and 2016 was $1,208, $969 and $613 respectively.</t>
  </si>
  <si>
    <t>UNAUDITED QUARTERLY OPERATING RESULTS</t>
  </si>
  <si>
    <t>17. UNAUDITED QUARTERLY OPERATING RESULTS
The following is a summary of unaudited quarterly results of operations for the years ended December 31, 2018 and 2017:
First
Second
Third
Fourth
Year ended December 31, 2018
Quarter
Quarter
Quarter
Quarter (2)
Product revenues, net
$
63,749
$
73,061
$
70,176
$
73,427
Costs and expenses
Cost of product revenues
43,106
46,838
46,007
29,726
Research and development
2,268
2,237
1,907
2,249
Selling, general and administrative
31,582
31,279
33,448
30,451
Total costs and expenses
76,956
80,354
81,362
62,426
Loss from operations
$
(13,207)
$
(7,293)
$
(11,186)
$
11,001
Interest expense
(5,700)
(6,158)
(5,868)
(2,404)
Interest income
255
391
552
489
Net loss
$
(18,652)
$
(13,060)
$
(16,502)
$
9,086
Weighted-average shares - basic
32,903,674
32,967,718
33,012,174
33,250,180
(Loss) earnings per share - basic
$
(0.57)
$
(0.40)
$
(0.50)
$
0.27
Weighted-average shares - diluted
32,903,674
32,967,718
33,012,174
33,769,765
(Loss) earnings per share - diluted
$
(0.57)
$
(0.40)
$
(0.50)
$
0.27
First
Second
Third
Fourth
Year ended December 31, 2017
Quarter
Quarter
Quarter (1)
Quarter
Product revenues, net
$
2,172
$
3,560
$
11,950
$
10,794
Costs and expenses
Cost of product revenues
371
577
553
1,094
Research and development
2,130
2,179
2,069
2,194
Selling, general and administrative
22,847
22,062
22,758
25,089
Total costs and expenses
25,348
24,818
25,380
28,377
Loss from operations
$
(23,176)
$
(21,258)
$
(13,430)
$
(17,583)
Interest income
98
137
167
180
Net loss
$
(23,078)
$
(21,121)
$
(13,263)
$
(17,403)
Weighted-average shares - basic and diluted
29,350,268
29,441,514
29,753,043
32,485,572
Loss per share - basic and diluted
$
(0.79)
$
(0.72)
$
(0.45)
$
(0.54)
(1) - In the third quarter of 2017, the Company recorded a one-time $4,377 increase to revenues as a result of the Company’s change to the sell-in method in the third quarter of 2017.</t>
  </si>
  <si>
    <t>SUMMARY OF SIGNIFICANT ACCOUNTING POLICIES (Policies)</t>
  </si>
  <si>
    <t>Use of Estimates</t>
  </si>
  <si>
    <t>Use of Estimates
The preparation of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The most significant estimates in the Company’s consolidated financial statements relate to revenue recognition, including the estimates of product returns, units prescribed, discounts and allowances related to commercial sales of products, estimates of useful lives with respect to intangible assets, accounting for stock based compensation, contingencies, impairment of intangible asset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si>
  <si>
    <t>Fair Value Measurements</t>
  </si>
  <si>
    <t>Fair Value Measurements
Disclosures of fair value information about financial instruments are required, whether or not recognized in the balance sheet,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ransfers are calculated on values as of the transfer date. There were no transfers between Levels 1, 2 and 3 during the years ended December 31, 2018 and 2017.
The following tables present the Company’s financial instruments carried at fair value using the lowest level input applicable to each financial instrument at December 31, 2018 and 2017.
Significant
Quoted Prices
other
Significant
in active
observable
unobservable
markets
inputs
inputs
December 31, 2018
Total
(Level 1)
(Level 2)
(Level 3)
Money market funds, included in cash equivalents
$
92,914
$
92,914
$
—
$
—
December 31, 2017
Money market funds, included in cash equivalents
$
81,225
$
81,225
$
—
$
—
During the year ended December 31, 2018, the Company issued a warrant to purchase 1,041,667 shares of common stock of the Company to Assertio. The Company used a Black-Scholes option pricing model to determine the fair value of the warrant as of the date of issuance. This model requires Level 1 and Level 2 inputs on the valuation date, including the risk-free interest rate, the expected volatility of the Company’s common stock, the remaining contractual term of the warrant and the expected dividend yield. The minimum royalty liability associated with the guaranteed future minimum royalty payments and the fair value of the warrant instrument were included as a component of the intangible asset acquired in connection with the Commercialization Agreement, which is further described in Note 9.
As of December 31, 2018, and December 31, 2017, the carrying amounts of the Company’s other assets and liabilities approximated their estimated fair values.</t>
  </si>
  <si>
    <t>Concentration of Credit Risk</t>
  </si>
  <si>
    <t>Concentration of Credit Risk
Financial instruments, which potentially subject the Company to significant concentration of credit risk, consist primarily of cash and cash equivalents and accounts receivable. The Company maintains its cash deposits primarily with one reputable and nationally recognized financial institution. In addition, as of December 31, 2018, the Company’s cash equivalents were invested in money market funds. The Company has not experienced any material losses in such accounts and management believes that the Company is not exposed to significant credit risk due to the financial position of the financial institutions in which those deposits are held.
Three customers comprised 10% or more of the Company’s accounts receivable balance as of December 31, 2018. These customers comprised 54%, 26% and 16% of the accounts receivable balance, respectively. The same three customers comprised 10% or more of the Company’s revenue during the year ended December 31, 2018. These customers comprised 36%, 31% and 27% of revenue, respectively. To date, the Company has not experienced any losses with respect to the collection of its accounts receivable and believes that its entire accounts receivable balances is collectible as of December 31, 2018. The Company has no financial instruments with off‑balance sheet risk of loss.</t>
  </si>
  <si>
    <t>Cash and Cash Equivalents</t>
  </si>
  <si>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8 and 2017, the carrying amount of cash equivalents was $92,914 and $81,225, respectively, which approximates fair value and was determined based upon Level 1 inputs. Money market funds are valued using quoted market prices with no valuation adjustments applied. Accordingly, these securities are categorized as Level 1.</t>
  </si>
  <si>
    <t xml:space="preserve">Inventory
Inventories are stated at the lower of cost or net realizable value. Inventory costs consist of costs related to the manufacturing of the Company’s products, which are primarily the costs of contract manufacturing.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As of December 31, 2018, cumulative estimates of excess inventory recorded as a component of cost of product revenues were immaterial.
The Company outsources the manufacturing of Xtampza ER to a sole contract manufacturer that produces the finished product. In addition, the Company currently relies on a sole supplier for the active pharmaceutical ingredient in Xtampza ER. The Company’s Nucynta Commercialization Agreement partner also relies on a sole supplier to produce the finished products. Accordingly, the Company has concentration risk associated with its commercial manufacturing of Xtampza ER and the Nucynta Products.
Prior to the approval of Xtampza ER by the FDA in April 2016, the Company recorded all costs incurred related to the manufacturing of Xtampza ER as research and development expense. Subsequent to approval, the Company began capitalizing these costs as inventory as they are incurred.
The Company has capitalized $7,817 of inventory as of December 31, 2018. The Company expects sales of the capitalized units to occur during the next twelve months. </t>
  </si>
  <si>
    <t>Property and Equipment</t>
  </si>
  <si>
    <t>Property and Equipment
Property and equipment , including leasehold improvements, are recorded at cost. Maintenance and repair costs are expensed as incurred. Costs which materially improve or extend the lives of existing assets are capitalized. Property and equipment a re depreciated when placed into service using the straight‑line method based on their estimated useful lives as follows:
Asset Category
Estimated Useful Life
Machinery and equipment
5 years
Computers and office equipment
3 - 5 years
Furniture and fixtures
7 years
Leasehold improvements
Lesser of remaining lease term and estimated useful life
Costs for capital assets not yet placed into service have been capitalized as construction-in-progress, and will be depreciated in accordance with the above guidelines once placed into service.
Upon retirement or sale, the cost of assets disposed and the related accumulated depreciation are removed from the accounts and any resulting gain or loss is recorded in the statements of operations. The Company disposed of fully depreciated assets of $905 during the year ended December 31, 2018. During the years ended December 31, 2017 and 2016 disposals were immaterial. The Company did not have any material gains or losses from the retirement, sale or disposal of property and equipment during the years ended December 31, 2018, 2017, or 2016.</t>
  </si>
  <si>
    <t>Intangible Assets</t>
  </si>
  <si>
    <t>Intangible Assets
The Company records the fair value of finite-lived intangible assets as of the transaction date. Intangible assets are then amortized over their estimated useful lives using either the straight-line method, or if reliably determinable, based on the pattern in which the economic benefit of the asset is expected to be utilized. The Company tests intangible assets for potential impairment whenever triggering events or circumstances present an indication of impairment. If the sum of expected undiscounted future cash flows of the intangible assets is less than the carrying amount of such assets, the intangible assets would be written down to the estimated fair value, calculated based on the present value of expected future cash flows.</t>
  </si>
  <si>
    <t>Restricted Cash</t>
  </si>
  <si>
    <t>Restricted Cash
Restricted cash is reported as non‑current unless the restrictions are expected to be released in the next twelve months. The Company had no restricted cash as of December 31, 2018. As of December 31, 2017, the Company had restricted cash of $97, which represents cash held in a depository account at a financial institution to collateralize a conditional stand by letter of credit for the Company’s former headquarters.</t>
  </si>
  <si>
    <t>Revenue Recognition</t>
  </si>
  <si>
    <t xml:space="preserve">Revenue Recognition
In accordance with ASC Topic 606, Revenue from Contracts with Customers (“ASC Topic 606”), the Company recognizes revenue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doption of ASC Topic 606, Revenue from Contracts with Customers
The Company adopted ASC Topic 606 on January 1, 2018 using the modified retrospective method. Under this method, prior periods were not retrospectively adjusted and, as a result, the reported results for 2018 reflect the application of ASC Topic 606 guidance while the reported results for 2017 were prepared under the guidance of ASC Topic 605, Revenue Recognition (“legacy GAAP”).
Immediately prior to the adoption date of January 1, 2018, the Company recognized revenue in accordance with legacy GAAP, or when there was persuasive evidence of an arrangement; when title and risk of loss had passed to the customer; when estimated provisions for chargebacks, rebates, sales incentives and allowances, distribution service fees, and returns were reasonably determinable; and when collectability was reasonably assured. The satisfaction of these criteria generally occurred upon delivery of products to customers, or the sell-in method of revenue recognition under legacy GAAP. The Company began recognizing revenue on the sell-in method in the third quarter of 2017. Prior to the third quarter of 2017, the Company recognized revenue when products were dispensed to end users, or the sell-through method of revenue recognition under legacy GAAP, as the Company did not have sufficient experience with product sales to estimate returns at the time product was sold to customers.
As a result of the considerations discussed above, the Company concluded that, as of the adoption date, it would record revenue net of a provision for estimated chargebacks, rebates, sales incentives and allowances, distribution service fees, and returns upon delivery of products to customers under either the sell-in method of revenue recognition under legacy GAAP or under ASC Topic 606 as of the adoption date. Therefore, the adoption of ASC Topic 606 did not have a material impact on the Company’s consolidated financial position, results of operations, equity or cash flows as of January 1, 2018. In the third quarter of 2017, the Company transitioned to the sell-in method of revenue recognition and the Company recorded a cumulative one-time $4,377 increase to revenues during the three months ended September 30, 2017. Therefore, the adoption of Topic 606 would not have had a material impact on the Company’s consolidated financial position, results of operations, equity or cash flows as of December 31, 2018.
Performance Obligations
The Company determined that performance obligations are satisfied and
Transaction Price and Variable Consideration
Revenue is measured as the amount of consideration the Company expects to receive in exchange for transferring products or services to a customer (“transaction price”). The transaction price for product sales includes variable consideration related to chargebacks, rebates, sales incentives and allowances, distribution service fees, and returns. The Company will estimate the amount of variable consideration that should be included in the transaction price under the expected value method. T 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
  </si>
  <si>
    <t>Research and Development Costs</t>
  </si>
  <si>
    <t xml:space="preserve">Research and Development Costs
Research and development costs are charged to expense as incurred and consist of costs incurred to further the Company’s research and development activities, including salaries and employee related costs, costs associated with conducting preclinical and clinical activities, including fees paid to third‑party professional consultants and service providers, costs incurred under preclinical and clinical trial agreements, costs for laboratory supplies, costs to acquire, develop and manufacture preclinical study and clinical trial materials, facilities, depreciation and other expenses including allocated expenses for rent and maintenance of facilities. </t>
  </si>
  <si>
    <t>Patent Costs</t>
  </si>
  <si>
    <t>Patent Costs
Costs related to filing and pursuing patent applications are recorded as selling, general and administrative expense as incurred since the recoverability of such expenditures is uncertain.</t>
  </si>
  <si>
    <t>Advertising and Product Promotion Costs</t>
  </si>
  <si>
    <t>Advertising and Product Promotion Costs
Advertising and product promotion costs are included in selling, general and administrative expenses and were $17,497, $11,019, and $16,328 in the years ended December 31, 2018, 2017, and 2016 respectively. Advertising and product promotion costs are expensed as incurred.</t>
  </si>
  <si>
    <t>Stock-Based Compensation</t>
  </si>
  <si>
    <t>Stock‑Based Compensation
The Company accounts for grants of stock options, restricted stock awards and restricted stock units to employees, including members of the board of directors, based on their grant date fair value and recognizes compensation expense over their vesting period. The Company estimates the fair value of stock options as of the date of grant using the Black‑Scholes option pricing model and restricted stock awards and restricted stock units based on the fair value of the underlying common stock as determined by management.</t>
  </si>
  <si>
    <t>Income Taxes</t>
  </si>
  <si>
    <t>Income Taxes
The Company accounts for income taxes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percent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18 and December 31, 2017, the Company had no accrued interest or penalties related to uncertain tax positions and no amounts have been recognized in the Company’s statements of operations.</t>
  </si>
  <si>
    <t>Net Loss per Common Share</t>
  </si>
  <si>
    <t>Net Loss per Common Share
Basic net loss per common share is calculated by dividing the net loss attributable to common shareholders by the weighted‑average number of shares of common stock outstanding during the period, without consideration for potentially dilutive securities. Diluted net loss per share is computed by dividing the net loss attributable to common shareholders by the weighted‑average number of shares of common stock and potentially dilutive securities outstanding for the period, as determined in accordance with the treasury stock accounting method . For purposes of the diluted net loss per share calculation, stock options, warrants and unvested restricted stock units are considered potentially dilutive securities. Because the Company has reported a net loss for the years ended December 31, 2018, 2017 and 2016, diluted net loss per common share is the same as basic net loss per common share for those periods.</t>
  </si>
  <si>
    <t>Recent Accounting Pronouncements</t>
  </si>
  <si>
    <t>Recently Adopted Accounting Pronouncements
New accounting pronouncements are issued periodically by the Financial Accounting Standards Board (“FASB”) and are adopted by the Company as of the specified effective dates.
In May 2014, the FASB issued Accounting Standards Update, or ASU, 2014-09, Revenue from Contracts with Customers (“ASC Topic 606”), which amends the guidance for accounting for revenue from contracts with customers. This ASU supersedes the revenue recognition requirements in ASC Topic 605, Revenue Recognition , and creates a new ASC Topic 606, Revenue from Contracts with Customers . In 2015, 2016 and 2017, the FASB issued additional ASUs related to ASC Topic 606, including ASUs 2015-14, 2016-08, 2016-10, 2016-12, 2016-20, 2017-13, 2017-14, that delayed the effective date of and clarified various aspects of the new guidance, including principal versus agent considerations, identifying performance obligations, and licensing. The Company adopted ASC Topic 606, on January 1, 2018 using the modified retrospective method for all contracts not completed as of the date of adoption. The adoption of ASC Topic 606 did not have an impact on the Company’s consolidated financial position, results of operations, equity or cash flows as of the adoption date for the year ended December 31, 2018. Refer to Note 3 for the required disclosures and a discussion of the Company's policies related to revenue recognition.
In August 2016, the FASB issued ASU 2016-15, Statement of Cash Flows (Topic 230): Classification of Certain Cash Receipts and Cash Payments , and in November 2016, the FASB issued ASU 2016-18, Statement of Cash Flows (Topic 230): Restricted Cash . The purpose of ASU 2016-15 is to reduce the diversity in presentation and classification of the following items within the Statement of Cash Flows: debt prepayments, settlement of zero coupon debt instruments, contingent consideration payments, insurance proceeds, securitization transactions and distributions from equity method investees. The update also addresses classification of transactions that have characteristics of more than one class of cash flows. ASU 2016-18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se new standards on January 1, 2018 using the retrospective transition method as required with respect to each period presented. The adoption of these standards did not have an impact on the Company’s consolidated financial statements.
Recently Issued Accounting Pronouncements Not Yet Adopted
In February 2016, the FASB issued ASU 2016-02, Leases (Topic 842), which supersedes the lease accounting requirements in ASC Topic 840 with ASC Topic 842 and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in a manner similar to ASC Topic 840 for operating leases. This guidance is effective for fiscal years beginning after December 15, 2018. Early adoption is permitted. In July 2018, the FASB issued ASU 2018-10, Leases (Topic 842), Codification Improvements and ASU 2018-11, Leases (Topic 842), Targeted Improvements , to correct unintended application of guidance and provide additional transition guidance.
The Company adopted ASU 2016-02 on January 1, 2019 under the modified retrospective method by initially applying the new standard at the adoption date and recognizing a cumulative-effect adjustment to the opening balance of retained earnings. This adoption method did not impact comparative prior periods presented. The Company utilized of the transition package of practical expedients permitted within the new standard, which, among other things, allowed the Company to carryforward the historical lease classification. The Company anticipates the adoption of ASU 2016-02 will result in a right-to-use asset and corresponding lease liability of $9,500 to $11,500 on its balance sheet primarily related to the operating lease agreements for its corporate headquarters. In addition, the Company has implemented new accounting policies, processes and controls that will be used to identify and account for leases going forward.</t>
  </si>
  <si>
    <t>SUMMARY OF SIGNIFICANT ACCOUNTING POLICIES (Tables)</t>
  </si>
  <si>
    <t>Schedule of financial instruments measured at fair value by level within fair value hierarchy</t>
  </si>
  <si>
    <t>Significant
Quoted Prices
other
Significant
in active
observable
unobservable
markets
inputs
inputs
December 31, 2018
Total
(Level 1)
(Level 2)
(Level 3)
Money market funds, included in cash equivalents
$
92,914
$
92,914
$
—
$
—
December 31, 2017
Money market funds, included in cash equivalents
$
81,225
$
81,225
$
—
$
—</t>
  </si>
  <si>
    <t>Schedule of estimated useful lives of property and equipment</t>
  </si>
  <si>
    <t>Asset Category
Estimated Useful Life
Machinery and equipment
5 years
Computers and office equipment
3 - 5 years
Furniture and fixtures
7 years
Leasehold improvements
Lesser of remaining lease term and estimated useful life</t>
  </si>
  <si>
    <t>REVENUE FROM CONTRACTS WITH CUSTOMERS (Tables)</t>
  </si>
  <si>
    <t>Summary of product revenue provision and allowance</t>
  </si>
  <si>
    <t>Trade
Rebates and
Product
Allowances and
Incentives (1)
Returns (2)
Chargebacks (3)
Balance at December 31, 2017
$
12,647
$
3,137
$
2,256
Provision related to current period sales
243,158
17,326
68,189
Liabilities assumed from asset acquisition (4)
22,406
—
254
Changes in estimate related to prior period sales
(32)
—
—
Credits/payments made
(148,861)
(4,998)
(55,858)
Balance at December 31, 2018
$
129,318
$
15,465
$
14,841
(1)
Rebates and incentives includes managed care rebates, government rebates, co-pay program incentives, and sales incentives and allowances. Provisions for rebates and discounts are deducted from gross revenues at the time revenues are recognized and are included in accrued rebates, returns and discounts in the Company’s Condensed Consolidated Balance Sheets.
(2)
Provisions for product returns are deducted from gross revenues at the time revenues are recognized and are included in accrued rebates, returns and discounts in the Company’s Condensed Consolidated Balance Sheets.
(3)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
(4)
The Company recorded a liability of $22,660 related to sales of Nucynta Products that occurred prior to the closing date of January 9, 2018, for which the Company is liable under the terms of the Nucynta Commercialization Agreement. This assumed liability, representing $22,406 of assumed rebates and incentives and $254 of assumed trade allowances and chargebacks, was recorded as a component of the intangible asset acquired.</t>
  </si>
  <si>
    <t>Schedule of disaggregation of revenue</t>
  </si>
  <si>
    <t>Year ended December 31,
2018
2017
2016
Xtampza ER
$
69,383
$
28,476
$
1,711
Nucynta Products
211,030
—
—
Total product revenues, net
$
280,413
$
28,476
$
1,711</t>
  </si>
  <si>
    <t>NET LOSS PER COMMON SHARE (Tables)</t>
  </si>
  <si>
    <t>Schedule of computations of basic and diluted net loss per share</t>
  </si>
  <si>
    <t>Years ended December 31,
2018
2017
2016
Loss attributable to common shareholders — basic and diluted
$
(39,128)
$
(74,865)
$
(94,176)
Weighted-average number of common shares used in net loss per share - basic and diluted
32,953,808
30,265,262
24,262,945
Loss per share - basic and diluted
$
(1.19)
$
(2.47)
$
(3.88)</t>
  </si>
  <si>
    <t>Schedule of potentially dilutive securities excluded from computations of diluted weighted-average shares outstanding</t>
  </si>
  <si>
    <t>Years ended December 31,
2018
2017
2016
Outstanding stock options
3,585,856
3,037,690
2,326,801
Warrants
1,041,667
2,445
2,445
Unvested restricted stock (1)
3,018
31,943
82,512
Restricted stock units
514,603
218,872
41,741
(1) - Includes shares of unvested restricted stock remaining from the early exercise of stock options.</t>
  </si>
  <si>
    <t>INVENTORY (Tables)</t>
  </si>
  <si>
    <t>Schedule of Inventory</t>
  </si>
  <si>
    <t>As of December 31,
As of December 31,
2018
2017
Raw materials
$
496
$
616
Work in process
671
322
Finished goods
6,650
875
Total inventory
$
7,817
$
1,813</t>
  </si>
  <si>
    <t>PREPAID EXPENSES AND OTHER CURRENT ASSETS (Tables)</t>
  </si>
  <si>
    <t>Schedule of components of prepaid expenses and other current assets</t>
  </si>
  <si>
    <t>As of December 31,
2018
2017
Prepaid regulatory fees
$
3,035
$
1,434
Other prepaid expenses
655
279
Prepaid insurance
340
310
Prepaid development costs
78
526
Other current assets
1,008
456
Prepaid expenses and other current assets
$
5,116
$
3,005</t>
  </si>
  <si>
    <t>PROPERTY AND EQUIPMENT (Tables)</t>
  </si>
  <si>
    <t>Schedule of components of property and equipment</t>
  </si>
  <si>
    <t>As of December 31,
2018
2017
Machinery and equipment
$
1,613
$
1,447
Computers and office equipment
1,277
702
Leasehold improvements
567
700
Furniture and fixtures
1,111
117
Construction-in-process
6,543
528
Total property and equipment
11,111
3,494
Less: accumulated deprecation
(1,837)
(1,668)
Property and equipment, net
$
9,274
$
1,826</t>
  </si>
  <si>
    <t>INTANGIBLE ASSETS (Tables)</t>
  </si>
  <si>
    <t>Costs accumulated to acquire assets and consideration allocated to assets</t>
  </si>
  <si>
    <t>The table below represents the costs accumulated as of December 31, 2018, to acquire the sublicense of the Nucynta Products based on the terms of the Nucynta Commercialization Agreement, as amended:
Acquisition consideration:
Upfront cash paid
$
18,877
Minimum royalty payment obligation (1)
112,719
Rebates, incentives, trade allowances and chargebacks assumed
22,660
Warrant issued
8,043
Total acquisition consideration:
$
162,299
(1)
Represents $132,000 of minimum royalty payments owed under the Nucynta Commercialization Agreement discounted for present value adjustments of $19,281.
The Company then allocated the consideration transferred to the individual assets acquired on a relative fair value basis as summarized in the table below:
Assets acquired:
Nucynta Intangible Asset
$
154,089
Inventory
6,223
Prepaid expenses
1,987
Total consideration allocated to assets acquired:
$
162,299</t>
  </si>
  <si>
    <t>Summary of costs included in acquired asset</t>
  </si>
  <si>
    <t>Costs included in Nucynta Intangible Asset:
Upfront cash paid
$
Transaction costs
Minimum royalty payment obligation (2)
Rebates, incentives, trade allowances and chargebacks assumed (3)
Total cost:
$
(1)
Represents $537,000 of minimum royalty payments owed under the Nucynta Commercialization Agreement discounted for present value adjustments of $54,700.
(2)
Represents $22,660 of liabilities assumed related to sales of Nucynta Products that occurred prior to the closing date of January 9, 2018, for which the Company is liable under the terms of the Nucynta Commercialization Agreement. This assumed liability, representing $22,406 of assumed rebates and incentives and $254 of assumed trade allowances and chargebacks, was recorded as a component of the intangible asset acquired as part of the Nucynta Commercialization Agreement.</t>
  </si>
  <si>
    <t>Gross carrying amount, accumulated amortization, and net book value of asset</t>
  </si>
  <si>
    <t xml:space="preserve">Gross Carrying Value
Accumulated Amortization
Net Book Value
Cost basis as of acquisition date:
$
515,627
$
-
$
515,627
Amortization from acquisition date through Amendment Date
-
(107,662)
(107,662)
Adjustment due to the remeasurement of liability as of Amendment Date
(369,581)
-
(369,581)
Additional costs incurred as of Amendment Date (4)
8,043
-
8,043
Amortization from Amendment Date through period end
-
(2,172)
(2,172)
Total, as amended:
$
154,089
$
(109,834)
$
44,255
(1)
Represents fair value of warrant issued in connection with the Amendment to the Nucynta Commercialization Agreement. </t>
  </si>
  <si>
    <t>Summary of amortization expense</t>
  </si>
  <si>
    <t>Years ended December 31,
2018
2017
2016
Nucynta amortization expense included in cost of product revenues
$
109,834
$
—
$
—
Onsolis amortization expense included in selling, general and administrative expense
—
258
397
Total amortization expense
$
109,834
$
258
$
397</t>
  </si>
  <si>
    <t>ACCRUED EXPENSES (Tables)</t>
  </si>
  <si>
    <t>Schedule of components of accrued expenses</t>
  </si>
  <si>
    <t>As of December 31,
As of December 31,
2018
2017
Accrued cost of product revenues
$
15,138
$
—
Accrued bonuses
4,286
2,940
Accrued inventory
3,745
—
Accrued sales and marketing
2,193
624
Accrued incentive compensation
1,806
1,790
Accrued payroll and related benefits
1,544
1,382
Accrued audit and legal
480
405
Accrued interest
274
6
Accrued development costs
—
517
Accrued other operating costs
1,085
877
Total accrued expenses
$
30,551
$
8,541</t>
  </si>
  <si>
    <t>COMMITMENTS AND CONTINGENCIES (Tables)</t>
  </si>
  <si>
    <t>Schedule of aggregate minimum annual lease commitments under non-cancellable operating lease</t>
  </si>
  <si>
    <t>2019
$
1,032
2020
1,305
2021
1,261
2022
1,299
2023
1,337
After 2023
8,423
Total minimum lease payments
$
14,657</t>
  </si>
  <si>
    <t>TERM LOAN PAYABLE (Tables)</t>
  </si>
  <si>
    <t>Schedule of future payments under debt agreements</t>
  </si>
  <si>
    <t>2019
$
1,642
2020
3,286
2021
3,286
2022
3,286
Balance
$
11,500</t>
  </si>
  <si>
    <t>EQUITY (Tables)</t>
  </si>
  <si>
    <t>Schedule of shares of common stock reserved for future issuance</t>
  </si>
  <si>
    <t>As of December 31,
2018
2017
Options to purchase common stock
4,710,771
4,153,055
Employee stock purchase plan
788,053
547,276
Warrants
1,041,667
2,445
Total
6,540,491
4,702,776</t>
  </si>
  <si>
    <t>STOCK BASED COMPENSATION (Tables)</t>
  </si>
  <si>
    <t>Summary of restricted stock awards activity</t>
  </si>
  <si>
    <t>Weighted-Average
Purchase Price
Shares (1)
per Share
Unvested at December 31, 2017
10,816
$
5.73
Granted
—
—
Vested
(10,816)
Unvested at December 31, 2018
—
$
—
(1) Excludes 3,018 shares of unvested restricted stock remaining from the early exercise of stock options as of December 31, 2018.</t>
  </si>
  <si>
    <t>Summary of restricted stock units activity</t>
  </si>
  <si>
    <t>Weighted-Average
Shares
Grant Date Fair Value
Outstanding at December 31, 2017
218,872
$
12.64
Granted
403,334
23.41
Vested
(85,119)
13.00
Forfeited
(22,484)
20.84
Outstanding at December 31, 2018
514,603
$
20.67</t>
  </si>
  <si>
    <t>Summary of stock option activity</t>
  </si>
  <si>
    <t>Weighted-
Weighted-
Average
Average
Remaining
Aggregate
Exercise Price
Contractual
Intrinsic
Shares
per Share
Term (in years)
Value
Outstanding at December 31, 2017
3,037,690
$
8.4
$
16,829
Granted
1,159,280
Exercised
(349,777)
Cancelled
(261,337)
Outstanding at December 31, 2018
3,585,856
$
$
11,170
Exercisable at December 31, 2018
1,608,346
$
$
7,690
Vested and expected to vest at December 31, 2018
3,389,023
$
$
10,882</t>
  </si>
  <si>
    <t>Summary of stock-based compensation</t>
  </si>
  <si>
    <t>Years ended December 31,
2018
2017
2016
Research and development
$
1,468
$
888
$
638
Selling, general and administrative
12,310
7,057
5,149
Total stock-based compensation expense
$
13,778
$
7,945
$
5,787</t>
  </si>
  <si>
    <t>Schedule of weighted-average assumptions used in Black-Scholes option-pricing model</t>
  </si>
  <si>
    <t>Year ended December 31,
2018
2017
2016
Risk-free interest rate
%
%
%
Volatility
%
%
%
Expected term (years)
Expected dividend yield
—
%
—
%
—
%</t>
  </si>
  <si>
    <t>INCOME TAXES (Tables)</t>
  </si>
  <si>
    <t>Schedule of reconciliation of income tax expense (benefit) at statutory federal income tax rate to income taxes</t>
  </si>
  <si>
    <t>As of December 31,
2018
2017
2016
Federal income tax expense at statutory rate
21.00
%
34.00
%
34.00
%
(Increase) decrease income tax (benefit) resulting from:
State income tax, net of federal benefit
Permanent differences
(2.51)
(2.49)
(1.45)
U.S. - TCJA
—
(43.32)
—
Research and development credit
0.52
0.53
0.27
Change in valuation allowance
(24.90)
7.35
(36.25)
Effective income tax rate
%
%
%</t>
  </si>
  <si>
    <t>Schedule of significant components of deferred tax assets and liabilities</t>
  </si>
  <si>
    <t>As of December 31,
2018
2017
2016
Deferred tax assets:
U.S. and state net operating loss carryforwards
$
82,501
$
62,715
$
71,049
Research and development credits
4,364
3,892
3,712
Accruals and other
4,676
3,615
1,541
Depreciation and amortization
269
145
261
Total deferred tax assets
91,810
70,367
76,563
Valuation allowance
(80,290)
(70,367)
(76,563)
Deferred tax assets after valuation allowance
11,520
—
—
Deferred tax liabilities – intangible assets
(11,520)
—
—
Net deferred tax assets
$
—
$
—
$
—</t>
  </si>
  <si>
    <t>Schedule of reconciliation of gross unrecognized tax benefits</t>
  </si>
  <si>
    <t>As of December 31,
2018
2017
Gross UTB Balance at January 1
$
1,364
$
—
Additions based on tax positions related to the current year
64
57
Additions for tax positions of prior years
—
1,307
Reductions for tax positions of prior years
(24)
—
Settlements
(902)
—
Reductions due to lapse of applicable statute of limitations
—
—
Gross UTB Balance at December 31
502
1,364
Net UTB impacting the effective tax rate at December 31 (included in the change in the valuation allowance in rate reconciliation)
$
481
$
680</t>
  </si>
  <si>
    <t>UNAUDITED QUARTERLY OPERATING RESULTS (Tables)</t>
  </si>
  <si>
    <t>Summary of unaudited quarterly results of operations</t>
  </si>
  <si>
    <t>First
Second
Third
Fourth
Year ended December 31, 2018
Quarter
Quarter
Quarter
Quarter (2)
Product revenues, net
$
63,749
$
73,061
$
70,176
$
73,427
Costs and expenses
Cost of product revenues
43,106
46,838
46,007
29,726
Research and development
2,268
2,237
1,907
2,249
Selling, general and administrative
31,582
31,279
33,448
30,451
Total costs and expenses
76,956
80,354
81,362
62,426
Loss from operations
$
(13,207)
$
(7,293)
$
(11,186)
$
11,001
Interest expense
(5,700)
(6,158)
(5,868)
(2,404)
Interest income
255
391
552
489
Net loss
$
(18,652)
$
(13,060)
$
(16,502)
$
9,086
Weighted-average shares - basic
32,903,674
32,967,718
33,012,174
33,250,180
(Loss) earnings per share - basic
$
(0.57)
$
(0.40)
$
(0.50)
$
0.27
Weighted-average shares - diluted
32,903,674
32,967,718
33,012,174
33,769,765
(Loss) earnings per share - diluted
$
(0.57)
$
(0.40)
$
(0.50)
$
0.27
First
Second
Third
Fourth
Year ended December 31, 2017
Quarter
Quarter
Quarter (1)
Quarter
Product revenues, net
$
2,172
$
3,560
$
11,950
$
10,794
Costs and expenses
Cost of product revenues
371
577
553
1,094
Research and development
2,130
2,179
2,069
2,194
Selling, general and administrative
22,847
22,062
22,758
25,089
Total costs and expenses
25,348
24,818
25,380
28,377
Loss from operations
$
(23,176)
$
(21,258)
$
(13,430)
$
(17,583)
Interest income
98
137
167
180
Net loss
$
(23,078)
$
(21,121)
$
(13,263)
$
(17,403)
Weighted-average shares - basic and diluted
29,350,268
29,441,514
29,753,043
32,485,572
Loss per share - basic and diluted
$
(0.79)
$
(0.72)
$
(0.45)
$
(0.54)
(1) - In the third quarter of 2017, the Company recorded a one-time $4,377 increase to revenues as a result of the Company’s change to the sell-in method in the third quarter of 2017.</t>
  </si>
  <si>
    <t>NATURE OF BUSINESS (Details) - USD ($) $ / shares in Units, $ in Thousands</t>
  </si>
  <si>
    <t>1 Months Ended</t>
  </si>
  <si>
    <t>Oct. 31, 2016</t>
  </si>
  <si>
    <t>Jan. 31, 2016</t>
  </si>
  <si>
    <t>Subsidiary or Equity Method Investee [Line Items]</t>
  </si>
  <si>
    <t>Common stock sold (in shares)</t>
  </si>
  <si>
    <t>Issue price (in dollars per share)</t>
  </si>
  <si>
    <t>Sale of Stock, Consideration Received if Additional Shares are Issued</t>
  </si>
  <si>
    <t>Commission fee percentage on gross proceeds from sale of ATM shares</t>
  </si>
  <si>
    <t>3.00%</t>
  </si>
  <si>
    <t>Proceeds from the offering, after deducting underwriting discounts and commissions</t>
  </si>
  <si>
    <t>Initial public offering</t>
  </si>
  <si>
    <t>Proceeds from Issuance Initial Public Offering</t>
  </si>
  <si>
    <t>SUMMARY OF SIGNIFICANT ACCOUNTING POLICIES - Narrative (Details) $ in Thousands</t>
  </si>
  <si>
    <t>Sep. 30, 2017USD ($)</t>
  </si>
  <si>
    <t>Dec. 31, 2018USD ($)customershares</t>
  </si>
  <si>
    <t>Dec. 31, 2017USD ($)</t>
  </si>
  <si>
    <t>Dec. 31, 2016USD ($)</t>
  </si>
  <si>
    <t>Nov. 30, 2018shares</t>
  </si>
  <si>
    <t>Marketing and Advertising Expense</t>
  </si>
  <si>
    <t>Common stock that may be purchased upon exercise of warrant (in shares) | shares</t>
  </si>
  <si>
    <t>Accrued interest or penalties related to uncertain tax positions</t>
  </si>
  <si>
    <t>Accrued interest or penalties paid related to uncertain tax positions</t>
  </si>
  <si>
    <t>Increase in revenue due to change in selling method</t>
  </si>
  <si>
    <t>Financial instruments with off balance sheet risk of loss, assets</t>
  </si>
  <si>
    <t>Financial instruments with off balance sheet risk of loss, liabilities</t>
  </si>
  <si>
    <t>Stand-by letter of credit</t>
  </si>
  <si>
    <t>Accounts Receivable | Customer Concentration Risk</t>
  </si>
  <si>
    <t>Number of customers</t>
  </si>
  <si>
    <t>Accounts Receivable | Customer Concentration Risk | Customer One</t>
  </si>
  <si>
    <t>Concentration Risk, Percentage</t>
  </si>
  <si>
    <t>54.00%</t>
  </si>
  <si>
    <t>Accounts Receivable | Customer Concentration Risk | Customer Two</t>
  </si>
  <si>
    <t>26.00%</t>
  </si>
  <si>
    <t>Accounts Receivable | Customer Concentration Risk | Customer Three</t>
  </si>
  <si>
    <t>16.00%</t>
  </si>
  <si>
    <t>Revenue | Customer Concentration Risk</t>
  </si>
  <si>
    <t>Number of customers | customer</t>
  </si>
  <si>
    <t>Revenue | Customer Concentration Risk | Customer One</t>
  </si>
  <si>
    <t>36.00%</t>
  </si>
  <si>
    <t>Revenue | Customer Concentration Risk | Customer Two</t>
  </si>
  <si>
    <t>31.00%</t>
  </si>
  <si>
    <t>Revenue | Customer Concentration Risk | Customer Three</t>
  </si>
  <si>
    <t>27.00%</t>
  </si>
  <si>
    <t>SUMMARY OF SIGNIFICANT ACCOUNTING POLICIES - Financial Instruments Carried at Fair Value (Details) - USD ($) $ in Thousands</t>
  </si>
  <si>
    <t>Money market funds</t>
  </si>
  <si>
    <t>Fair value measurements</t>
  </si>
  <si>
    <t>Quoted Prices in active markets (Level 1)</t>
  </si>
  <si>
    <t>SUMMARY OF SIGNIFICANT ACCOUNTING POLICIES - Property, Plant and Equipment Useful Lives (Details)</t>
  </si>
  <si>
    <t>Machinery and equipment</t>
  </si>
  <si>
    <t>Estimated Useful Life</t>
  </si>
  <si>
    <t>5 years</t>
  </si>
  <si>
    <t>Computers and office equipment | Minimum</t>
  </si>
  <si>
    <t>3 years</t>
  </si>
  <si>
    <t>Computers and office equipment | Maximum</t>
  </si>
  <si>
    <t>Furniture and fixtures</t>
  </si>
  <si>
    <t>7 years</t>
  </si>
  <si>
    <t>SUMMARY OF SIGNIFICANT ACCOUNTING POLICIES - Recently Adopted and not yet Adopted Accounting Pronouncements (Details) - Adjustment - ASU 2016-02 $ in Thousands</t>
  </si>
  <si>
    <t>Jan. 01, 2019USD ($)</t>
  </si>
  <si>
    <t>Maximum</t>
  </si>
  <si>
    <t>New Accounting Pronouncements or Change in Accounting Principle [Line Items]</t>
  </si>
  <si>
    <t>ROU assets</t>
  </si>
  <si>
    <t>Lease liability</t>
  </si>
  <si>
    <t>Minimum</t>
  </si>
  <si>
    <t>REVENUE FROM CONTRACTS WITH CUSTOMERS - Narrative (Details) $ in Thousands</t>
  </si>
  <si>
    <t>Revenue recognition for product sales</t>
  </si>
  <si>
    <t>Practical expedient incremental cost</t>
  </si>
  <si>
    <t>true</t>
  </si>
  <si>
    <t>REVENUE FROM CONTRACTS WITH CUSTOMERS - Contract Liabilities (Details) $ in Thousands</t>
  </si>
  <si>
    <t>Dec. 31, 2018USD ($)</t>
  </si>
  <si>
    <t>Allowance categories</t>
  </si>
  <si>
    <t>Assumed liability related to product sales</t>
  </si>
  <si>
    <t>Rebates and Incentives</t>
  </si>
  <si>
    <t>Balance at beginning of the period</t>
  </si>
  <si>
    <t>Provision related to current period sales</t>
  </si>
  <si>
    <t>Liabilities assumed from asset acquisition</t>
  </si>
  <si>
    <t>Changes in estimate related to prior period sales</t>
  </si>
  <si>
    <t>Credits/payments made</t>
  </si>
  <si>
    <t>Balance at end of the period</t>
  </si>
  <si>
    <t>Product Returns</t>
  </si>
  <si>
    <t>Trade Allowances and Chargebacks</t>
  </si>
  <si>
    <t>REVENUE FROM CONTRACTS WITH CUSTOMERS - Disaggregation of Revenue (Details) - USD ($) $ in Thousands</t>
  </si>
  <si>
    <t>Disaggregation of Revenue</t>
  </si>
  <si>
    <t>Revenue</t>
  </si>
  <si>
    <t>Xtampza</t>
  </si>
  <si>
    <t>Nucynta</t>
  </si>
  <si>
    <t>LICENSE AGREEMENTS (Details) - USD ($) $ / shares in Units, $ in Thousands</t>
  </si>
  <si>
    <t>Jan. 09, 2018</t>
  </si>
  <si>
    <t>Nov. 30, 2018</t>
  </si>
  <si>
    <t>May 31, 2016</t>
  </si>
  <si>
    <t>License Agreements [Line Items]</t>
  </si>
  <si>
    <t>Annual net sales</t>
  </si>
  <si>
    <t>Exercise price of warrant</t>
  </si>
  <si>
    <t>Onsolis</t>
  </si>
  <si>
    <t>Upfront cash payment</t>
  </si>
  <si>
    <t>Nucynta Commercialization Agreement | Assertio</t>
  </si>
  <si>
    <t>Annual royalty payable</t>
  </si>
  <si>
    <t>Nucynta Commercialization Agreement | Nucynta | Assertio</t>
  </si>
  <si>
    <t>Payment for inventory</t>
  </si>
  <si>
    <t>Reimbursement for prepaid expenses</t>
  </si>
  <si>
    <t>Liability relating to sales</t>
  </si>
  <si>
    <t>Variable royalty payment based on net sales</t>
  </si>
  <si>
    <t>Quarterly royalty payable</t>
  </si>
  <si>
    <t>Nucynta Commercialization Agreement | Nucynta | Assertio | Sales Royalty Structure 1 [member]</t>
  </si>
  <si>
    <t>Royalty payment as percentage of annual net sales on and after January 1, 2022</t>
  </si>
  <si>
    <t>58.00%</t>
  </si>
  <si>
    <t>Nucynta Commercialization Agreement | Nucynta | Assertio | Sales Royalty Structure 2 [member]</t>
  </si>
  <si>
    <t>25.00%</t>
  </si>
  <si>
    <t>Nucynta Commercialization Agreement | Nucynta | Assertio | Sales Royalty Structure 3 [member]</t>
  </si>
  <si>
    <t>17.50%</t>
  </si>
  <si>
    <t>Royalty payment limit on and after January 1, 2022</t>
  </si>
  <si>
    <t>Nucynta Commercialization Agreement | Nucynta | Assertio | Minimum | Sales Royalty Structure 2 [member]</t>
  </si>
  <si>
    <t>Nucynta Commercialization Agreement | Nucynta | Assertio | Maximum | Sales Royalty Structure 1 [member]</t>
  </si>
  <si>
    <t>Nucynta Commercialization Agreement | Nucynta | Assertio | Maximum | Sales Royalty Structure 2 [member]</t>
  </si>
  <si>
    <t>Nucynta Commercialization Agreement | License | Assertio</t>
  </si>
  <si>
    <t>Third Amendment to the Commercialization Agreement</t>
  </si>
  <si>
    <t>Number of shares that can be purchased</t>
  </si>
  <si>
    <t>Third Amendment to the Commercialization Agreement | Nucynta</t>
  </si>
  <si>
    <t>Minimum royalty payment eliminated</t>
  </si>
  <si>
    <t>Third Amendment to the Commercialization Agreement | Nucynta | Maximum | Any 12-month period through January 1, 2022</t>
  </si>
  <si>
    <t>Net sales limit upon which Counterparty can terminate without penalty</t>
  </si>
  <si>
    <t>Third Amendment to the Commercialization Agreement | Nucynta | Maximum | Any 12-month period commencing on January 1, 2022</t>
  </si>
  <si>
    <t>Third Amendment to the Commercialization Agreement | Nucynta | Assertio</t>
  </si>
  <si>
    <t>Termination fee owed if Company terminates</t>
  </si>
  <si>
    <t>Third Amendment to the Commercialization Agreement | Nucynta | Assertio | Sales Royalty Structure 1 [member]</t>
  </si>
  <si>
    <t>Royalty payment as percentage of annual net sales between January 1, 2019 and December 31, 2021</t>
  </si>
  <si>
    <t>65.00%</t>
  </si>
  <si>
    <t>Royalty payment limit between January 1, 2019 and December 31, 2021</t>
  </si>
  <si>
    <t>Third Amendment to the Commercialization Agreement | Nucynta | Assertio | Sales Royalty Structure 2 [member]</t>
  </si>
  <si>
    <t>14.00%</t>
  </si>
  <si>
    <t>Third Amendment to the Commercialization Agreement | Nucynta | Assertio | Sales Royalty Structure 3 [member]</t>
  </si>
  <si>
    <t>Third Amendment to the Commercialization Agreement | Nucynta | Assertio | Sales Royalty Structure 4 [member]</t>
  </si>
  <si>
    <t>20.00%</t>
  </si>
  <si>
    <t>Third Amendment to the Commercialization Agreement | Nucynta | Assertio | Sales Royalty Structure 5 [member]</t>
  </si>
  <si>
    <t>15.00%</t>
  </si>
  <si>
    <t>Third Amendment to the Commercialization Agreement | Nucynta | Assertio | Minimum | Sales Royalty Structure 2 [member]</t>
  </si>
  <si>
    <t>Third Amendment to the Commercialization Agreement | Nucynta | Assertio | Minimum | Sales Royalty Structure 3 [member]</t>
  </si>
  <si>
    <t>Third Amendment to the Commercialization Agreement | Nucynta | Assertio | Minimum | Sales Royalty Structure 4 [member]</t>
  </si>
  <si>
    <t>Third Amendment to the Commercialization Agreement | Nucynta | Assertio | Minimum | Sales Royalty Structure 5 [member]</t>
  </si>
  <si>
    <t>Third Amendment to the Commercialization Agreement | Nucynta | Assertio | Minimum | Sales Royalty Structure 6 [member]</t>
  </si>
  <si>
    <t>Third Amendment to the Commercialization Agreement | Nucynta | Assertio | Maximum</t>
  </si>
  <si>
    <t>Percentage of supplemental royalty based on net sales</t>
  </si>
  <si>
    <t>4.90%</t>
  </si>
  <si>
    <t>Third Amendment to the Commercialization Agreement | Nucynta | Assertio | Maximum | Sales Royalty Structure 2 [member]</t>
  </si>
  <si>
    <t>Third Amendment to the Commercialization Agreement | Nucynta | Assertio | Maximum | Sales Royalty Structure 3 [member]</t>
  </si>
  <si>
    <t>Third Amendment to the Commercialization Agreement | Nucynta | Assertio | Maximum | Sales Royalty Structure 4 [member]</t>
  </si>
  <si>
    <t>Third Amendment to the Commercialization Agreement | Nucynta | Assertio | Maximum | Sales Royalty Structure 6 [member]</t>
  </si>
  <si>
    <t>License Agreement | Onsolis Intangible Asset</t>
  </si>
  <si>
    <t>Impairment loss</t>
  </si>
  <si>
    <t>Net intangible asset</t>
  </si>
  <si>
    <t>License Agreement | BDSI</t>
  </si>
  <si>
    <t>milestone payments becomes payable</t>
  </si>
  <si>
    <t>License Agreement | BDSI | Onsolis Intangible Asset</t>
  </si>
  <si>
    <t>NET LOSS PER COMMON SHARE - Computation of Earnings per Share (Details) - USD ($) $ / shares in Units, $ in Thousands</t>
  </si>
  <si>
    <t>Loss attributable to common shareholders — basic and diluted</t>
  </si>
  <si>
    <t>Weighted-average number of common shares used in net loss per share - basic and diluted</t>
  </si>
  <si>
    <t>NET LOSS PER COMMON SHARE - Summary of Potentially Dilutive Securities (Details) - shares</t>
  </si>
  <si>
    <t>Dec. 31, 2015</t>
  </si>
  <si>
    <t>Outstanding stock option</t>
  </si>
  <si>
    <t>Anti-dilutive securities</t>
  </si>
  <si>
    <t>Potentially dilutive securities excluded from the computations of diluted weighted-average shares outstanding</t>
  </si>
  <si>
    <t>Warrants</t>
  </si>
  <si>
    <t>Unvested restricted stock</t>
  </si>
  <si>
    <t>Restricted stock units</t>
  </si>
  <si>
    <t>INVENTORY (Details) - USD ($) $ in Thousands</t>
  </si>
  <si>
    <t>Raw materials</t>
  </si>
  <si>
    <t>Work in process</t>
  </si>
  <si>
    <t>Finished goods</t>
  </si>
  <si>
    <t>Total inventory</t>
  </si>
  <si>
    <t>PREPAID EXPENSES AND OTHER CURRENT ASSETS (Details) - USD ($) $ in Thousands</t>
  </si>
  <si>
    <t>Prepaid regulatory fees</t>
  </si>
  <si>
    <t>Other current assets</t>
  </si>
  <si>
    <t>Other prepaid expenses</t>
  </si>
  <si>
    <t>Prepaid insurance</t>
  </si>
  <si>
    <t>Prepaid development costs</t>
  </si>
  <si>
    <t>PROPERTY AND EQUIPMENT (Details) - USD ($) $ in Thousands</t>
  </si>
  <si>
    <t>Total property and equipment</t>
  </si>
  <si>
    <t>Less: accumulated deprecation</t>
  </si>
  <si>
    <t>Depreciation expense</t>
  </si>
  <si>
    <t>Disposal of fully depreciated assets</t>
  </si>
  <si>
    <t>Computers and office equipment</t>
  </si>
  <si>
    <t>Leasehold improvements</t>
  </si>
  <si>
    <t>Construction-in-process</t>
  </si>
  <si>
    <t>INTANGIBLE ASSETS - Costs Accumulated to Acquire Intangible Asset; and Consideration Transferred (Details) - USD ($) $ in Thousands</t>
  </si>
  <si>
    <t>Acquisition consideration:</t>
  </si>
  <si>
    <t>Upfront cash paid</t>
  </si>
  <si>
    <t>Minimum royalty payment obligation</t>
  </si>
  <si>
    <t>Rebates, incentives, trade allowances and chargebacks assumed</t>
  </si>
  <si>
    <t>Warrant issued</t>
  </si>
  <si>
    <t>Total cost</t>
  </si>
  <si>
    <t>Consideration transferred to assets acquired:</t>
  </si>
  <si>
    <t>Intangible assets</t>
  </si>
  <si>
    <t>Prepaid expenses</t>
  </si>
  <si>
    <t>Total consideration allocated to assets acquired</t>
  </si>
  <si>
    <t>INTANGIBLE ASSETS - Minimum Royalty Payments - Narrative (Details) $ in Thousands</t>
  </si>
  <si>
    <t>Total remaining minimum royalty payments due</t>
  </si>
  <si>
    <t>Fair Value of royalty payments</t>
  </si>
  <si>
    <t>Discounted cash flow rate</t>
  </si>
  <si>
    <t>5.70%</t>
  </si>
  <si>
    <t>Interest expense recognized</t>
  </si>
  <si>
    <t>Interest expense recognized, relating to royalty payments, prior to third amendment</t>
  </si>
  <si>
    <t>INTANGIBLE ASSETS - Summary of Costs Included in Intangible Asset (Details) - USD ($) $ in Thousands</t>
  </si>
  <si>
    <t>Transaction costs</t>
  </si>
  <si>
    <t>Rebates and incentives assumed</t>
  </si>
  <si>
    <t>Trade allowances and chargebacks assumed</t>
  </si>
  <si>
    <t>INTANGIBLE ASSETS - Gross carrying amount, accumulated amortization, and net book value (Details) - USD ($) $ in Thousands</t>
  </si>
  <si>
    <t>2 Months Ended</t>
  </si>
  <si>
    <t>10 Months Ended</t>
  </si>
  <si>
    <t>Nov. 07, 2018</t>
  </si>
  <si>
    <t>Nov. 08, 2018</t>
  </si>
  <si>
    <t>Amortization expense</t>
  </si>
  <si>
    <t>Gross carrying value</t>
  </si>
  <si>
    <t>Adjustment due to remeasurement of liability</t>
  </si>
  <si>
    <t>Additional costs incurred</t>
  </si>
  <si>
    <t>Accumulated amortization, total, as amended</t>
  </si>
  <si>
    <t>Net book value, total, as amended</t>
  </si>
  <si>
    <t>INTANGIBLE ASSETS - Warrant and Amortization for Nucynta Intangible Asset - Narrative (Details) - USD ($) $ / shares in Units, $ in Thousands</t>
  </si>
  <si>
    <t>Common stock that may be purchased upon exercise of warrant (in shares)</t>
  </si>
  <si>
    <t>Exercise price of warrant (in dollars per share)</t>
  </si>
  <si>
    <t>Useful life</t>
  </si>
  <si>
    <t>4 years</t>
  </si>
  <si>
    <t>Amortization expense recognized prior to third amendment</t>
  </si>
  <si>
    <t>INTANGIBLE ASSETS - Onsolis Intangible Asset - Narrative (Details) - Onsolis - USD ($) $ in Thousands</t>
  </si>
  <si>
    <t>Finite-Lived Intangible Assets [Line Items]</t>
  </si>
  <si>
    <t>Intangible asset balance post-impairment</t>
  </si>
  <si>
    <t>Selling, general and administrative expenses</t>
  </si>
  <si>
    <t>INTANGIBLE ASSETS - Amortization Expense Related to Intangible Assets (Details) - USD ($) $ in Thousands</t>
  </si>
  <si>
    <t>Nucynta | Cost of product revenues</t>
  </si>
  <si>
    <t>Onsolis | Selling, general and administrative expenses</t>
  </si>
  <si>
    <t>ACCRUED EXPENSES (Details) - USD ($) $ in Thousands</t>
  </si>
  <si>
    <t>Accrued cost of product revenues</t>
  </si>
  <si>
    <t>Accrued bonuses</t>
  </si>
  <si>
    <t>Accrued inventory</t>
  </si>
  <si>
    <t>Accrued sales and marketing</t>
  </si>
  <si>
    <t>Accrued incentive compensation</t>
  </si>
  <si>
    <t>Accrued payroll and related benefits</t>
  </si>
  <si>
    <t>Accrued other operating costs</t>
  </si>
  <si>
    <t>Accrued audit and legal</t>
  </si>
  <si>
    <t>Accrued interest</t>
  </si>
  <si>
    <t>Accrued development costs</t>
  </si>
  <si>
    <t>Total accrued expenses</t>
  </si>
  <si>
    <t>COMMITMENTS AND CONTINGENCIES (Details)</t>
  </si>
  <si>
    <t>Sep. 26, 2018lawsuit</t>
  </si>
  <si>
    <t>Jun. 12, 2018lawsuit</t>
  </si>
  <si>
    <t>May 04, 2018lawsuit</t>
  </si>
  <si>
    <t>Mar. 24, 2015patent</t>
  </si>
  <si>
    <t>Dec. 31, 2018patent</t>
  </si>
  <si>
    <t>Contingencies</t>
  </si>
  <si>
    <t>Stay period before FDA can issue a final approval unless it is terminated</t>
  </si>
  <si>
    <t>30 months</t>
  </si>
  <si>
    <t>Number of lawsuits filed | lawsuit</t>
  </si>
  <si>
    <t>Number of patents listed in FDA Orange Book</t>
  </si>
  <si>
    <t>Purdue Pharma, L. P. patent infringement suit, District of Delaware</t>
  </si>
  <si>
    <t>Number of patents found not infringed</t>
  </si>
  <si>
    <t>Purdue Pharma, L. P. patent infringement suit, District of Massachusetts</t>
  </si>
  <si>
    <t>Number of patents allegedly infringed</t>
  </si>
  <si>
    <t>Teva Litigation [member]</t>
  </si>
  <si>
    <t>Number of Orange Book patents asserted to have been infringed</t>
  </si>
  <si>
    <t>COMMITMENTS AND CONTINGENCIES - Minimum Annual Lease Commitments (Details) $ in Thousands</t>
  </si>
  <si>
    <t>Mar. 31, 2018USD ($)ft²item$ / ft²</t>
  </si>
  <si>
    <t>Dec. 31, 2015USD ($)</t>
  </si>
  <si>
    <t>Aggregate minimum annual lease commitments under non cancellable operating lease</t>
  </si>
  <si>
    <t>Total minimum lease payments</t>
  </si>
  <si>
    <t>Rent expense under operating lease agreement</t>
  </si>
  <si>
    <t>Rent expense</t>
  </si>
  <si>
    <t>Deferred rent</t>
  </si>
  <si>
    <t>Guarantees</t>
  </si>
  <si>
    <t>Stoughton, Massachusetts</t>
  </si>
  <si>
    <t>Lease</t>
  </si>
  <si>
    <t>Rent-free term</t>
  </si>
  <si>
    <t>4 months</t>
  </si>
  <si>
    <t>Square of feet of space | ft²</t>
  </si>
  <si>
    <t>Lease term</t>
  </si>
  <si>
    <t>10 years</t>
  </si>
  <si>
    <t>Number of renewal periods | item</t>
  </si>
  <si>
    <t>Term of lease extension option</t>
  </si>
  <si>
    <t>Base rent</t>
  </si>
  <si>
    <t>Annual base rent per rentable square foot | $ / ft²</t>
  </si>
  <si>
    <t>Stoughton, Massachusetts | Maximum</t>
  </si>
  <si>
    <t>Increase in annual base rent</t>
  </si>
  <si>
    <t>3.10%</t>
  </si>
  <si>
    <t>Stoughton, Massachusetts | Minimum</t>
  </si>
  <si>
    <t>2.50%</t>
  </si>
  <si>
    <t>Canton, Massachusetts</t>
  </si>
  <si>
    <t>TERM LOAN PAYABLE (Details) $ in Thousands</t>
  </si>
  <si>
    <t>Dec. 31, 2018USD ($)shares</t>
  </si>
  <si>
    <t>Aug. 28, 2012USD ($)</t>
  </si>
  <si>
    <t>Loan and Security Agreements</t>
  </si>
  <si>
    <t>Maximum borrowing capacity</t>
  </si>
  <si>
    <t>Future payments under the Existing Term Loan</t>
  </si>
  <si>
    <t>Term loan | Silicon Valley Bank loan agreement | Prime</t>
  </si>
  <si>
    <t>Variable interest rate margin (as a percent)</t>
  </si>
  <si>
    <t>2.25%</t>
  </si>
  <si>
    <t>Interest rate (as a percent)</t>
  </si>
  <si>
    <t>5.50%</t>
  </si>
  <si>
    <t>Term loan | Silicon Valley Bank loan agreement Amendment No. 2</t>
  </si>
  <si>
    <t>New Term Loan | Silicon Valley Bank Loan Agreement Consent and Sixth Amendment</t>
  </si>
  <si>
    <t>Original principal amount</t>
  </si>
  <si>
    <t>Threshold limit of EDITDA to repay principal and interest prior to specific date</t>
  </si>
  <si>
    <t>Final payment fee</t>
  </si>
  <si>
    <t>Minimum liquidity ratio</t>
  </si>
  <si>
    <t>Additional interest rate in event of default</t>
  </si>
  <si>
    <t>New Term Loan | Silicon Valley Bank Loan Agreement Consent and Sixth Amendment | Prime</t>
  </si>
  <si>
    <t>0.75%</t>
  </si>
  <si>
    <t>Prior to first anniversary | New Term Loan | Silicon Valley Bank Loan Agreement Consent and Sixth Amendment</t>
  </si>
  <si>
    <t>Prepayment fee (as a percent)</t>
  </si>
  <si>
    <t>Between first anniversary and second anniversary | New Term Loan | Silicon Valley Bank Loan Agreement Consent and Sixth Amendment</t>
  </si>
  <si>
    <t>Following second anniversary | New Term Loan | Silicon Valley Bank Loan Agreement Consent and Sixth Amendment</t>
  </si>
  <si>
    <t>TERM LOAN PAYABLE - Future Payments (Details) $ in Thousands</t>
  </si>
  <si>
    <t>Future payments under term loan</t>
  </si>
  <si>
    <t>Balance</t>
  </si>
  <si>
    <t>EQUITY (Details) - shares</t>
  </si>
  <si>
    <t>Common stock reserved for future issuance (in shares)</t>
  </si>
  <si>
    <t>Employee stock purchase plan</t>
  </si>
  <si>
    <t>Employee stock options</t>
  </si>
  <si>
    <t>STOCK-BASED COMPENSATION - Narrative (Details) - USD ($)</t>
  </si>
  <si>
    <t>May 31, 2015</t>
  </si>
  <si>
    <t>Stock-based compensation</t>
  </si>
  <si>
    <t>Total fair value of shares vested</t>
  </si>
  <si>
    <t>Shares of common stock authorized for issuance outstanding (in shares)</t>
  </si>
  <si>
    <t>Employee Stock Purchase Plan, Purchase Price Percentage</t>
  </si>
  <si>
    <t>85.00%</t>
  </si>
  <si>
    <t>Employee Stock Purchase Plan, Compensation Expense</t>
  </si>
  <si>
    <t>Unrecognized compensation cost related to outstanding options</t>
  </si>
  <si>
    <t>Period over which unrecognized compensation cost is expected to be recognized as expense</t>
  </si>
  <si>
    <t>2 years 4 months 24 days</t>
  </si>
  <si>
    <t>Weighted average fair value of vested options (in dollars per share)</t>
  </si>
  <si>
    <t>Weighted-average grant date fair value per share of employee option grants (in dollars per share)</t>
  </si>
  <si>
    <t>Vesting period</t>
  </si>
  <si>
    <t>Contractual life</t>
  </si>
  <si>
    <t>Compensation Arrangement by Share-based Payment</t>
  </si>
  <si>
    <t>Outstanding stock option | Minimum</t>
  </si>
  <si>
    <t>Period following termination date vested options are exercisable</t>
  </si>
  <si>
    <t>1 month</t>
  </si>
  <si>
    <t>Outstanding stock option | Maximum</t>
  </si>
  <si>
    <t>3 months</t>
  </si>
  <si>
    <t>Restricted Stock Awards</t>
  </si>
  <si>
    <t>Unrecognized stock-based compensation expense</t>
  </si>
  <si>
    <t>2014 Stock Incentive Plan</t>
  </si>
  <si>
    <t>Shares of common stock authorized for issuance (in shares)</t>
  </si>
  <si>
    <t>Shares of common stock remaining available for future grant</t>
  </si>
  <si>
    <t>Increase in number of authorized shares on the first day of each fiscal year, as a percentage of outstanding common stock (as a percent)</t>
  </si>
  <si>
    <t>4.00%</t>
  </si>
  <si>
    <t>STOCK-BASED COMPENSATION - Summary of Stock-Based Compensation Included in Statement of Operations (Details) - USD ($) $ in Thousands</t>
  </si>
  <si>
    <t>Total stock-based compensation expense</t>
  </si>
  <si>
    <t>Research and development expenses</t>
  </si>
  <si>
    <t>STOCK-BASED COMPENSATION - Summary of Restricted Stock Award Activity (Details) - Restricted Stock Awards</t>
  </si>
  <si>
    <t>Dec. 31, 2018$ / sharesshares</t>
  </si>
  <si>
    <t>Restricted stock awards</t>
  </si>
  <si>
    <t>Vested</t>
  </si>
  <si>
    <t>Weighted-average purchase price per share</t>
  </si>
  <si>
    <t>Balance | $ / shares</t>
  </si>
  <si>
    <t>Vested | $ / shares</t>
  </si>
  <si>
    <t>Unvested restricted stock remaining from the early exercise of stock options</t>
  </si>
  <si>
    <t>STOCK-BASED COMPENSATION - Summary of Restricted Stock Units Activity (Details) - Restricted stock units</t>
  </si>
  <si>
    <t>Balance | shares</t>
  </si>
  <si>
    <t>Granted | shares</t>
  </si>
  <si>
    <t>Vested | shares</t>
  </si>
  <si>
    <t>Forfeited | shares</t>
  </si>
  <si>
    <t>Granted | $ / shares</t>
  </si>
  <si>
    <t>Forfeited | $ / shares</t>
  </si>
  <si>
    <t>STOCK-BASED COMPENSATION - Summary of Stock Option Activity (Details) - USD ($) $ / shares in Units, $ in Thousands</t>
  </si>
  <si>
    <t>Stock option activity</t>
  </si>
  <si>
    <t>Outstanding</t>
  </si>
  <si>
    <t>Granted</t>
  </si>
  <si>
    <t>Exercised</t>
  </si>
  <si>
    <t>Cancelled</t>
  </si>
  <si>
    <t>Exercisable at end of period</t>
  </si>
  <si>
    <t>Vested and expected to vest at end of period</t>
  </si>
  <si>
    <t>Weighted average exercise price per share</t>
  </si>
  <si>
    <t>Stock option activity, additional information</t>
  </si>
  <si>
    <t>Outstanding Weighted-Average Remaining Contractual Term</t>
  </si>
  <si>
    <t>8 years</t>
  </si>
  <si>
    <t>8 years 4 months 24 days</t>
  </si>
  <si>
    <t>Outstanding Aggregate Intrinsic Value</t>
  </si>
  <si>
    <t>Exercisable at end of period, Weighted-Average Remaining Contractual Term</t>
  </si>
  <si>
    <t>7 years 2 months 12 days</t>
  </si>
  <si>
    <t>Exercisable at end of period, Aggregate Intrinsic Value</t>
  </si>
  <si>
    <t>Vested and expected to vest at end of period, Weighted-Average Remaining Contractual Term</t>
  </si>
  <si>
    <t>7 years 10 months 24 days</t>
  </si>
  <si>
    <t>Vested and expected to vest at end of period, Aggregate Intrinsic Value</t>
  </si>
  <si>
    <t>STOCK-BASED COMPENSATION - Summary of Valuation Assumptions Used (Details)</t>
  </si>
  <si>
    <t>Weighted-average assumptions used in the Black-Scholes option pricing model to determine the fair value of the employee stock option grants</t>
  </si>
  <si>
    <t>Risk-free interest rate</t>
  </si>
  <si>
    <t>2.60%</t>
  </si>
  <si>
    <t>2.00%</t>
  </si>
  <si>
    <t>1.50%</t>
  </si>
  <si>
    <t>Volatility</t>
  </si>
  <si>
    <t>64.80%</t>
  </si>
  <si>
    <t>71.00%</t>
  </si>
  <si>
    <t>76.30%</t>
  </si>
  <si>
    <t>Expected term (in years)</t>
  </si>
  <si>
    <t>6 years 1 month 10 days</t>
  </si>
  <si>
    <t>6 years 4 days</t>
  </si>
  <si>
    <t>6 years 7 days</t>
  </si>
  <si>
    <t>INCOME TAXES - Reconciliation of Income Tax Expense (Benefit) Computed at Statutory Federal Rate) (Details)</t>
  </si>
  <si>
    <t>Federal income tax expense at statutory rate</t>
  </si>
  <si>
    <t>21.00%</t>
  </si>
  <si>
    <t>34.00%</t>
  </si>
  <si>
    <t>(Increase) decrease income tax (benefit) resulting from:</t>
  </si>
  <si>
    <t>State income tax, net of federal benefit</t>
  </si>
  <si>
    <t>5.89%</t>
  </si>
  <si>
    <t>3.93%</t>
  </si>
  <si>
    <t>3.43%</t>
  </si>
  <si>
    <t>Permanent differences (as a percent)</t>
  </si>
  <si>
    <t>(2.51%)</t>
  </si>
  <si>
    <t>(2.49%)</t>
  </si>
  <si>
    <t>(1.45%)</t>
  </si>
  <si>
    <t>U.S. - TCJA</t>
  </si>
  <si>
    <t>(43.32%)</t>
  </si>
  <si>
    <t>Research and development credits</t>
  </si>
  <si>
    <t>0.52%</t>
  </si>
  <si>
    <t>0.53%</t>
  </si>
  <si>
    <t>0.27%</t>
  </si>
  <si>
    <t>Change in valuation allowance (as a percent)</t>
  </si>
  <si>
    <t>(24.90%)</t>
  </si>
  <si>
    <t>7.35%</t>
  </si>
  <si>
    <t>(36.25%)</t>
  </si>
  <si>
    <t>Income tax expense (benefit) (as a percent)</t>
  </si>
  <si>
    <t>0.00%</t>
  </si>
  <si>
    <t>INCOME TAXES - Other (Details) - USD ($) $ in Thousands</t>
  </si>
  <si>
    <t>Deferred tax assets:</t>
  </si>
  <si>
    <t>U.S. and state net operating loss carryforwards</t>
  </si>
  <si>
    <t>Accruals and other</t>
  </si>
  <si>
    <t>Depreciation and amortization</t>
  </si>
  <si>
    <t>Total deferred tax assets</t>
  </si>
  <si>
    <t>Valuation allowance</t>
  </si>
  <si>
    <t>Deferred tax assets after valuation allowance</t>
  </si>
  <si>
    <t>Deferred tax liabilities – intangible assets</t>
  </si>
  <si>
    <t>Deferred tax asset valuation allowance increase (decrease)</t>
  </si>
  <si>
    <t>Net operating loss carryforwards</t>
  </si>
  <si>
    <t>Unrecognized tax benefit associated with IRS examination</t>
  </si>
  <si>
    <t>Decrease in net operating loss carryforward</t>
  </si>
  <si>
    <t>Reconciliation of gross unrecognized tax benefits - Federal, State and Foreign Tax</t>
  </si>
  <si>
    <t>Gross UTB Balance at beginning of period</t>
  </si>
  <si>
    <t>Additions based on tax positions related to the current year</t>
  </si>
  <si>
    <t>Additions for tax positions of prior years</t>
  </si>
  <si>
    <t>Reductions for tax positions of prior years</t>
  </si>
  <si>
    <t>Settlements</t>
  </si>
  <si>
    <t>Gross UTB Balance at end of period</t>
  </si>
  <si>
    <t>Net UTB impacting the effective tax rate at December 31 (included in the change in the valuation allowance in rate reconciliation)</t>
  </si>
  <si>
    <t>U.S. federal</t>
  </si>
  <si>
    <t>Available net operating loss carryforwards as of the end of the year</t>
  </si>
  <si>
    <t>State</t>
  </si>
  <si>
    <t>EMPLOYEE BENEFITS (Details) - USD ($) $ in Thousands</t>
  </si>
  <si>
    <t>Total expense for contributions made to 401(k) plan</t>
  </si>
  <si>
    <t>UNAUDITED QUARTERLY OPERATING RESULTS (Details) - USD ($) $ / shares in Units, $ in Thousands</t>
  </si>
  <si>
    <t>Weighted-average shares - basic (in shares)</t>
  </si>
  <si>
    <t>(Loss) earnings per share - basic</t>
  </si>
  <si>
    <t>Weighted-average shares - diluted (in shares)</t>
  </si>
  <si>
    <t>(Loss) earnings per share - diluted</t>
  </si>
  <si>
    <t>Interest expense associated with minimum royalty pay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After &quot;#,##0_);_(&quot;Afte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7565</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4</v>
      </c>
    </row>
    <row r="12" spans="1:4">
      <c r="A12" s="4" t="s">
        <v>19</v>
      </c>
      <c r="B12" s="4" t="s">
        <v>20</v>
      </c>
    </row>
    <row r="13" spans="1:4">
      <c r="A13" s="4" t="s">
        <v>21</v>
      </c>
      <c r="B13" s="4" t="s">
        <v>20</v>
      </c>
    </row>
    <row r="14" spans="1:4">
      <c r="A14" s="4" t="s">
        <v>22</v>
      </c>
      <c r="B14" s="4" t="s">
        <v>14</v>
      </c>
    </row>
    <row r="15" spans="1:4">
      <c r="A15" s="4" t="s">
        <v>23</v>
      </c>
      <c r="B15" s="4" t="s">
        <v>24</v>
      </c>
    </row>
    <row r="16" spans="1:4">
      <c r="A16" s="4" t="s">
        <v>25</v>
      </c>
      <c r="B16" s="4" t="s">
        <v>26</v>
      </c>
    </row>
    <row r="17" spans="1:4">
      <c r="A17" s="4" t="s">
        <v>27</v>
      </c>
      <c r="D17" s="6" t="n">
        <v>725</v>
      </c>
    </row>
    <row r="18" spans="1:4">
      <c r="A18" s="4" t="s">
        <v>28</v>
      </c>
      <c r="C18" s="5" t="n">
        <v>33305011</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6633</v>
      </c>
      <c r="C3" s="6" t="n">
        <v>118697</v>
      </c>
    </row>
    <row r="4" spans="1:3">
      <c r="A4" s="4" t="s">
        <v>36</v>
      </c>
      <c r="B4" s="5" t="n">
        <v>77946</v>
      </c>
      <c r="C4" s="5" t="n">
        <v>9969</v>
      </c>
    </row>
    <row r="5" spans="1:3">
      <c r="A5" s="4" t="s">
        <v>37</v>
      </c>
      <c r="B5" s="5" t="n">
        <v>7817</v>
      </c>
      <c r="C5" s="5" t="n">
        <v>1813</v>
      </c>
    </row>
    <row r="6" spans="1:3">
      <c r="A6" s="4" t="s">
        <v>38</v>
      </c>
      <c r="B6" s="5" t="n">
        <v>5116</v>
      </c>
      <c r="C6" s="5" t="n">
        <v>3005</v>
      </c>
    </row>
    <row r="7" spans="1:3">
      <c r="A7" s="4" t="s">
        <v>39</v>
      </c>
      <c r="B7" s="5" t="n">
        <v>237512</v>
      </c>
      <c r="C7" s="5" t="n">
        <v>133484</v>
      </c>
    </row>
    <row r="8" spans="1:3">
      <c r="A8" s="4" t="s">
        <v>40</v>
      </c>
      <c r="B8" s="5" t="n">
        <v>9274</v>
      </c>
      <c r="C8" s="5" t="n">
        <v>1826</v>
      </c>
    </row>
    <row r="9" spans="1:3">
      <c r="A9" s="4" t="s">
        <v>41</v>
      </c>
      <c r="B9" s="5" t="n">
        <v>44255</v>
      </c>
    </row>
    <row r="10" spans="1:3">
      <c r="A10" s="4" t="s">
        <v>42</v>
      </c>
      <c r="C10" s="5" t="n">
        <v>97</v>
      </c>
    </row>
    <row r="11" spans="1:3">
      <c r="A11" s="4" t="s">
        <v>43</v>
      </c>
      <c r="B11" s="5" t="n">
        <v>204</v>
      </c>
      <c r="C11" s="5" t="n">
        <v>161</v>
      </c>
    </row>
    <row r="12" spans="1:3">
      <c r="A12" s="4" t="s">
        <v>44</v>
      </c>
      <c r="B12" s="5" t="n">
        <v>291245</v>
      </c>
      <c r="C12" s="5" t="n">
        <v>135568</v>
      </c>
    </row>
    <row r="13" spans="1:3">
      <c r="A13" s="3" t="s">
        <v>45</v>
      </c>
    </row>
    <row r="14" spans="1:3">
      <c r="A14" s="4" t="s">
        <v>46</v>
      </c>
      <c r="B14" s="5" t="n">
        <v>12150</v>
      </c>
      <c r="C14" s="5" t="n">
        <v>5684</v>
      </c>
    </row>
    <row r="15" spans="1:3">
      <c r="A15" s="4" t="s">
        <v>47</v>
      </c>
      <c r="B15" s="5" t="n">
        <v>30551</v>
      </c>
      <c r="C15" s="5" t="n">
        <v>8541</v>
      </c>
    </row>
    <row r="16" spans="1:3">
      <c r="A16" s="4" t="s">
        <v>48</v>
      </c>
      <c r="B16" s="5" t="n">
        <v>144783</v>
      </c>
      <c r="C16" s="5" t="n">
        <v>15784</v>
      </c>
    </row>
    <row r="17" spans="1:3">
      <c r="A17" s="4" t="s">
        <v>49</v>
      </c>
      <c r="B17" s="5" t="n">
        <v>1642</v>
      </c>
      <c r="C17" s="5" t="n">
        <v>1479</v>
      </c>
    </row>
    <row r="18" spans="1:3">
      <c r="A18" s="4" t="s">
        <v>50</v>
      </c>
      <c r="B18" s="5" t="n">
        <v>189126</v>
      </c>
      <c r="C18" s="5" t="n">
        <v>31488</v>
      </c>
    </row>
    <row r="19" spans="1:3">
      <c r="A19" s="4" t="s">
        <v>51</v>
      </c>
      <c r="B19" s="5" t="n">
        <v>676</v>
      </c>
    </row>
    <row r="20" spans="1:3">
      <c r="A20" s="4" t="s">
        <v>52</v>
      </c>
      <c r="B20" s="5" t="n">
        <v>9858</v>
      </c>
    </row>
    <row r="21" spans="1:3">
      <c r="A21" s="4" t="s">
        <v>53</v>
      </c>
      <c r="B21" s="5" t="n">
        <v>199660</v>
      </c>
      <c r="C21" s="5" t="n">
        <v>31488</v>
      </c>
    </row>
    <row r="22" spans="1:3">
      <c r="A22" s="4" t="s">
        <v>54</v>
      </c>
      <c r="B22" s="4" t="s">
        <v>55</v>
      </c>
      <c r="C22" s="4" t="s">
        <v>55</v>
      </c>
    </row>
    <row r="23" spans="1:3">
      <c r="A23" s="3" t="s">
        <v>56</v>
      </c>
    </row>
    <row r="24" spans="1:3">
      <c r="A24" s="4" t="s">
        <v>57</v>
      </c>
      <c r="B24" s="4" t="s">
        <v>55</v>
      </c>
      <c r="C24" s="4" t="s">
        <v>55</v>
      </c>
    </row>
    <row r="25" spans="1:3">
      <c r="A25" s="4" t="s">
        <v>58</v>
      </c>
      <c r="B25" s="5" t="n">
        <v>33</v>
      </c>
      <c r="C25" s="5" t="n">
        <v>33</v>
      </c>
    </row>
    <row r="26" spans="1:3">
      <c r="A26" s="4" t="s">
        <v>59</v>
      </c>
      <c r="B26" s="5" t="n">
        <v>428729</v>
      </c>
      <c r="C26" s="5" t="n">
        <v>402096</v>
      </c>
    </row>
    <row r="27" spans="1:3">
      <c r="A27" s="4" t="s">
        <v>60</v>
      </c>
      <c r="B27" s="5" t="n">
        <v>-337177</v>
      </c>
      <c r="C27" s="5" t="n">
        <v>-298049</v>
      </c>
    </row>
    <row r="28" spans="1:3">
      <c r="A28" s="4" t="s">
        <v>61</v>
      </c>
      <c r="B28" s="5" t="n">
        <v>91585</v>
      </c>
      <c r="C28" s="5" t="n">
        <v>104080</v>
      </c>
    </row>
    <row r="29" spans="1:3">
      <c r="A29" s="4" t="s">
        <v>62</v>
      </c>
      <c r="B29" s="6" t="n">
        <v>291245</v>
      </c>
      <c r="C29" s="6" t="n">
        <v>135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row r="6" spans="1:2">
      <c r="A6" s="4" t="s">
        <v>202</v>
      </c>
      <c r="B6" s="4" t="s">
        <v>203</v>
      </c>
    </row>
    <row r="7" spans="1:2">
      <c r="A7" s="4" t="s">
        <v>204</v>
      </c>
      <c r="B7" s="4" t="s">
        <v>205</v>
      </c>
    </row>
    <row r="8" spans="1:2">
      <c r="A8" s="4" t="s">
        <v>37</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3</v>
      </c>
    </row>
    <row r="2" spans="1:3">
      <c r="A2" s="3" t="s">
        <v>64</v>
      </c>
    </row>
    <row r="3" spans="1:3">
      <c r="A3" s="4" t="s">
        <v>65</v>
      </c>
      <c r="B3" s="7" t="n">
        <v>0.001</v>
      </c>
    </row>
    <row r="4" spans="1:3">
      <c r="A4" s="4" t="s">
        <v>66</v>
      </c>
      <c r="B4" s="5" t="n">
        <v>5000000</v>
      </c>
    </row>
    <row r="5" spans="1:3">
      <c r="A5" s="4" t="s">
        <v>67</v>
      </c>
      <c r="B5" s="5" t="n">
        <v>0</v>
      </c>
    </row>
    <row r="6" spans="1:3">
      <c r="A6" s="4" t="s">
        <v>68</v>
      </c>
      <c r="B6" s="5" t="n">
        <v>0</v>
      </c>
    </row>
    <row r="7" spans="1:3">
      <c r="A7" s="4" t="s">
        <v>69</v>
      </c>
      <c r="B7" s="7" t="n">
        <v>0.001</v>
      </c>
    </row>
    <row r="8" spans="1:3">
      <c r="A8" s="4" t="s">
        <v>70</v>
      </c>
      <c r="B8" s="5" t="n">
        <v>100000000</v>
      </c>
    </row>
    <row r="9" spans="1:3">
      <c r="A9" s="4" t="s">
        <v>71</v>
      </c>
      <c r="B9" s="5" t="n">
        <v>33265629</v>
      </c>
      <c r="C9" s="5" t="n">
        <v>32770678</v>
      </c>
    </row>
    <row r="10" spans="1:3">
      <c r="A10" s="4" t="s">
        <v>72</v>
      </c>
      <c r="B10" s="5" t="n">
        <v>33265629</v>
      </c>
      <c r="C10" s="5" t="n">
        <v>32770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3"/>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3</v>
      </c>
      <c r="G2" s="2" t="s">
        <v>77</v>
      </c>
      <c r="H2" s="2" t="s">
        <v>78</v>
      </c>
      <c r="I2" s="2" t="s">
        <v>79</v>
      </c>
      <c r="J2" s="2" t="s">
        <v>2</v>
      </c>
      <c r="K2" s="2" t="s">
        <v>33</v>
      </c>
      <c r="L2" s="2" t="s">
        <v>80</v>
      </c>
    </row>
    <row r="3" spans="1:12">
      <c r="A3" s="3" t="s">
        <v>81</v>
      </c>
    </row>
    <row r="4" spans="1:12">
      <c r="A4" s="4" t="s">
        <v>82</v>
      </c>
      <c r="B4" s="6" t="n">
        <v>73427</v>
      </c>
      <c r="C4" s="6" t="n">
        <v>70176</v>
      </c>
      <c r="D4" s="6" t="n">
        <v>73061</v>
      </c>
      <c r="E4" s="6" t="n">
        <v>63749</v>
      </c>
      <c r="F4" s="6" t="n">
        <v>10794</v>
      </c>
      <c r="G4" s="6" t="n">
        <v>11950</v>
      </c>
      <c r="H4" s="6" t="n">
        <v>3560</v>
      </c>
      <c r="I4" s="6" t="n">
        <v>2172</v>
      </c>
      <c r="J4" s="6" t="n">
        <v>280413</v>
      </c>
      <c r="K4" s="6" t="n">
        <v>28476</v>
      </c>
      <c r="L4" s="6" t="n">
        <v>1711</v>
      </c>
    </row>
    <row r="5" spans="1:12">
      <c r="A5" s="3" t="s">
        <v>83</v>
      </c>
    </row>
    <row r="6" spans="1:12">
      <c r="A6" s="4" t="s">
        <v>84</v>
      </c>
      <c r="B6" s="5" t="n">
        <v>29726</v>
      </c>
      <c r="C6" s="5" t="n">
        <v>46007</v>
      </c>
      <c r="D6" s="5" t="n">
        <v>46838</v>
      </c>
      <c r="E6" s="5" t="n">
        <v>43106</v>
      </c>
      <c r="F6" s="5" t="n">
        <v>1094</v>
      </c>
      <c r="G6" s="5" t="n">
        <v>553</v>
      </c>
      <c r="H6" s="5" t="n">
        <v>577</v>
      </c>
      <c r="I6" s="5" t="n">
        <v>371</v>
      </c>
      <c r="J6" s="5" t="n">
        <v>165677</v>
      </c>
      <c r="K6" s="5" t="n">
        <v>2595</v>
      </c>
      <c r="L6" s="5" t="n">
        <v>213</v>
      </c>
    </row>
    <row r="7" spans="1:12">
      <c r="A7" s="4" t="s">
        <v>85</v>
      </c>
      <c r="B7" s="5" t="n">
        <v>2249</v>
      </c>
      <c r="C7" s="5" t="n">
        <v>1907</v>
      </c>
      <c r="D7" s="5" t="n">
        <v>2237</v>
      </c>
      <c r="E7" s="5" t="n">
        <v>2268</v>
      </c>
      <c r="F7" s="5" t="n">
        <v>2194</v>
      </c>
      <c r="G7" s="5" t="n">
        <v>2069</v>
      </c>
      <c r="H7" s="5" t="n">
        <v>2179</v>
      </c>
      <c r="I7" s="5" t="n">
        <v>2130</v>
      </c>
      <c r="J7" s="5" t="n">
        <v>8661</v>
      </c>
      <c r="K7" s="5" t="n">
        <v>8572</v>
      </c>
      <c r="L7" s="5" t="n">
        <v>14948</v>
      </c>
    </row>
    <row r="8" spans="1:12">
      <c r="A8" s="4" t="s">
        <v>86</v>
      </c>
      <c r="B8" s="5" t="n">
        <v>30451</v>
      </c>
      <c r="C8" s="5" t="n">
        <v>33448</v>
      </c>
      <c r="D8" s="5" t="n">
        <v>31279</v>
      </c>
      <c r="E8" s="5" t="n">
        <v>31582</v>
      </c>
      <c r="F8" s="5" t="n">
        <v>25089</v>
      </c>
      <c r="G8" s="5" t="n">
        <v>22758</v>
      </c>
      <c r="H8" s="5" t="n">
        <v>22062</v>
      </c>
      <c r="I8" s="5" t="n">
        <v>22847</v>
      </c>
      <c r="J8" s="5" t="n">
        <v>126760</v>
      </c>
      <c r="K8" s="5" t="n">
        <v>92756</v>
      </c>
      <c r="L8" s="5" t="n">
        <v>80632</v>
      </c>
    </row>
    <row r="9" spans="1:12">
      <c r="A9" s="4" t="s">
        <v>87</v>
      </c>
      <c r="B9" s="5" t="n">
        <v>62426</v>
      </c>
      <c r="C9" s="5" t="n">
        <v>81362</v>
      </c>
      <c r="D9" s="5" t="n">
        <v>80354</v>
      </c>
      <c r="E9" s="5" t="n">
        <v>76956</v>
      </c>
      <c r="F9" s="5" t="n">
        <v>28377</v>
      </c>
      <c r="G9" s="5" t="n">
        <v>25380</v>
      </c>
      <c r="H9" s="5" t="n">
        <v>24818</v>
      </c>
      <c r="I9" s="5" t="n">
        <v>25348</v>
      </c>
      <c r="J9" s="5" t="n">
        <v>301098</v>
      </c>
      <c r="K9" s="5" t="n">
        <v>103923</v>
      </c>
      <c r="L9" s="5" t="n">
        <v>95793</v>
      </c>
    </row>
    <row r="10" spans="1:12">
      <c r="A10" s="4" t="s">
        <v>88</v>
      </c>
      <c r="B10" s="5" t="n">
        <v>11001</v>
      </c>
      <c r="C10" s="5" t="n">
        <v>-11186</v>
      </c>
      <c r="D10" s="5" t="n">
        <v>-7293</v>
      </c>
      <c r="E10" s="5" t="n">
        <v>-13207</v>
      </c>
      <c r="F10" s="5" t="n">
        <v>-17583</v>
      </c>
      <c r="G10" s="5" t="n">
        <v>-13430</v>
      </c>
      <c r="H10" s="5" t="n">
        <v>-21258</v>
      </c>
      <c r="I10" s="5" t="n">
        <v>-23176</v>
      </c>
      <c r="J10" s="5" t="n">
        <v>-20685</v>
      </c>
      <c r="K10" s="5" t="n">
        <v>-75447</v>
      </c>
      <c r="L10" s="5" t="n">
        <v>-94082</v>
      </c>
    </row>
    <row r="11" spans="1:12">
      <c r="A11" s="4" t="s">
        <v>89</v>
      </c>
      <c r="B11" s="5" t="n">
        <v>-2404</v>
      </c>
      <c r="C11" s="5" t="n">
        <v>-5868</v>
      </c>
      <c r="D11" s="5" t="n">
        <v>-6158</v>
      </c>
      <c r="E11" s="5" t="n">
        <v>-5700</v>
      </c>
      <c r="J11" s="5" t="n">
        <v>-20130</v>
      </c>
      <c r="L11" s="5" t="n">
        <v>-94</v>
      </c>
    </row>
    <row r="12" spans="1:12">
      <c r="A12" s="4" t="s">
        <v>90</v>
      </c>
      <c r="B12" s="5" t="n">
        <v>489</v>
      </c>
      <c r="C12" s="5" t="n">
        <v>552</v>
      </c>
      <c r="D12" s="5" t="n">
        <v>391</v>
      </c>
      <c r="E12" s="5" t="n">
        <v>255</v>
      </c>
      <c r="F12" s="5" t="n">
        <v>180</v>
      </c>
      <c r="G12" s="5" t="n">
        <v>167</v>
      </c>
      <c r="H12" s="5" t="n">
        <v>137</v>
      </c>
      <c r="I12" s="5" t="n">
        <v>98</v>
      </c>
      <c r="J12" s="5" t="n">
        <v>1687</v>
      </c>
      <c r="K12" s="5" t="n">
        <v>582</v>
      </c>
    </row>
    <row r="13" spans="1:12">
      <c r="A13" s="4" t="s">
        <v>91</v>
      </c>
      <c r="B13" s="6" t="n">
        <v>9086</v>
      </c>
      <c r="C13" s="6" t="n">
        <v>-16502</v>
      </c>
      <c r="D13" s="6" t="n">
        <v>-13060</v>
      </c>
      <c r="E13" s="6" t="n">
        <v>-18652</v>
      </c>
      <c r="F13" s="6" t="n">
        <v>-17403</v>
      </c>
      <c r="G13" s="6" t="n">
        <v>-13263</v>
      </c>
      <c r="H13" s="6" t="n">
        <v>-21121</v>
      </c>
      <c r="I13" s="6" t="n">
        <v>-23078</v>
      </c>
      <c r="J13" s="6" t="n">
        <v>-39128</v>
      </c>
      <c r="K13" s="6" t="n">
        <v>-74865</v>
      </c>
      <c r="L13" s="6" t="n">
        <v>-94176</v>
      </c>
    </row>
    <row r="14" spans="1:12">
      <c r="A14" s="4" t="s">
        <v>92</v>
      </c>
      <c r="F14" s="8" t="n">
        <v>-0.54</v>
      </c>
      <c r="G14" s="8" t="n">
        <v>-0.45</v>
      </c>
      <c r="H14" s="8" t="n">
        <v>-0.72</v>
      </c>
      <c r="I14" s="8" t="n">
        <v>-0.79</v>
      </c>
      <c r="J14" s="8" t="n">
        <v>-1.19</v>
      </c>
      <c r="K14" s="8" t="n">
        <v>-2.47</v>
      </c>
      <c r="L14" s="8" t="n">
        <v>-3.88</v>
      </c>
    </row>
    <row r="15" spans="1:12">
      <c r="A15" s="4" t="s">
        <v>93</v>
      </c>
      <c r="F15" s="5" t="n">
        <v>32485572</v>
      </c>
      <c r="G15" s="5" t="n">
        <v>29753043</v>
      </c>
      <c r="H15" s="5" t="n">
        <v>29441514</v>
      </c>
      <c r="I15" s="5" t="n">
        <v>29350268</v>
      </c>
      <c r="J15" s="5" t="n">
        <v>32953808</v>
      </c>
      <c r="K15" s="5" t="n">
        <v>30265262</v>
      </c>
      <c r="L15" s="5" t="n">
        <v>2426294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295</v>
      </c>
      <c r="B1" s="2" t="s">
        <v>296</v>
      </c>
      <c r="E1" s="2" t="s">
        <v>1</v>
      </c>
    </row>
    <row r="2" spans="1:6">
      <c r="B2" s="2" t="s">
        <v>79</v>
      </c>
      <c r="C2" s="2" t="s">
        <v>297</v>
      </c>
      <c r="D2" s="2" t="s">
        <v>298</v>
      </c>
      <c r="E2" s="2" t="s">
        <v>33</v>
      </c>
      <c r="F2" s="2" t="s">
        <v>2</v>
      </c>
    </row>
    <row r="3" spans="1:6">
      <c r="A3" s="3" t="s">
        <v>299</v>
      </c>
    </row>
    <row r="4" spans="1:6">
      <c r="A4" s="4" t="s">
        <v>300</v>
      </c>
      <c r="E4" s="5" t="n">
        <v>3126998</v>
      </c>
    </row>
    <row r="5" spans="1:6">
      <c r="A5" s="4" t="s">
        <v>301</v>
      </c>
      <c r="E5" s="8" t="n">
        <v>11.36</v>
      </c>
    </row>
    <row r="6" spans="1:6">
      <c r="A6" s="4" t="s">
        <v>302</v>
      </c>
      <c r="B6" s="6" t="n">
        <v>60000</v>
      </c>
    </row>
    <row r="7" spans="1:6">
      <c r="A7" s="4" t="s">
        <v>303</v>
      </c>
      <c r="B7" s="4" t="s">
        <v>304</v>
      </c>
    </row>
    <row r="8" spans="1:6">
      <c r="A8" s="4" t="s">
        <v>305</v>
      </c>
      <c r="E8" s="6" t="n">
        <v>34283</v>
      </c>
    </row>
    <row r="9" spans="1:6">
      <c r="A9" s="4" t="s">
        <v>60</v>
      </c>
      <c r="E9" s="6" t="n">
        <v>-298049</v>
      </c>
      <c r="F9" s="6" t="n">
        <v>-337177</v>
      </c>
    </row>
    <row r="10" spans="1:6">
      <c r="A10" s="4" t="s">
        <v>306</v>
      </c>
    </row>
    <row r="11" spans="1:6">
      <c r="A11" s="3" t="s">
        <v>299</v>
      </c>
    </row>
    <row r="12" spans="1:6">
      <c r="A12" s="4" t="s">
        <v>300</v>
      </c>
      <c r="C12" s="5" t="n">
        <v>5750000</v>
      </c>
      <c r="D12" s="5" t="n">
        <v>2750000</v>
      </c>
    </row>
    <row r="13" spans="1:6">
      <c r="A13" s="4" t="s">
        <v>307</v>
      </c>
      <c r="C13" s="6" t="n">
        <v>86166</v>
      </c>
      <c r="D13" s="6" t="n">
        <v>51174</v>
      </c>
    </row>
    <row r="14" spans="1:6">
      <c r="A14" s="4" t="s">
        <v>301</v>
      </c>
      <c r="C14" s="6" t="n">
        <v>16</v>
      </c>
      <c r="D14" s="6" t="n">
        <v>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0"/>
  </cols>
  <sheetData>
    <row r="1" spans="1:6">
      <c r="A1" s="1" t="s">
        <v>308</v>
      </c>
      <c r="B1" s="2" t="s">
        <v>74</v>
      </c>
      <c r="C1" s="2" t="s">
        <v>1</v>
      </c>
    </row>
    <row r="2" spans="1:6">
      <c r="B2" s="2" t="s">
        <v>309</v>
      </c>
      <c r="C2" s="2" t="s">
        <v>310</v>
      </c>
      <c r="D2" s="2" t="s">
        <v>311</v>
      </c>
      <c r="E2" s="2" t="s">
        <v>312</v>
      </c>
      <c r="F2" s="2" t="s">
        <v>313</v>
      </c>
    </row>
    <row r="3" spans="1:6">
      <c r="A3" s="4" t="s">
        <v>314</v>
      </c>
      <c r="C3" s="6" t="n">
        <v>17497</v>
      </c>
      <c r="D3" s="6" t="n">
        <v>11019</v>
      </c>
      <c r="E3" s="6" t="n">
        <v>16328</v>
      </c>
    </row>
    <row r="4" spans="1:6">
      <c r="A4" s="4" t="s">
        <v>315</v>
      </c>
      <c r="C4" s="5" t="n">
        <v>1041667</v>
      </c>
      <c r="F4" s="5" t="n">
        <v>1041667</v>
      </c>
    </row>
    <row r="5" spans="1:6">
      <c r="A5" s="4" t="s">
        <v>37</v>
      </c>
      <c r="C5" s="6" t="n">
        <v>7817</v>
      </c>
      <c r="D5" s="5" t="n">
        <v>1813</v>
      </c>
    </row>
    <row r="6" spans="1:6">
      <c r="A6" s="4" t="s">
        <v>42</v>
      </c>
      <c r="D6" s="5" t="n">
        <v>97</v>
      </c>
    </row>
    <row r="7" spans="1:6">
      <c r="A7" s="4" t="s">
        <v>316</v>
      </c>
      <c r="C7" s="5" t="n">
        <v>0</v>
      </c>
      <c r="D7" s="5" t="n">
        <v>0</v>
      </c>
    </row>
    <row r="8" spans="1:6">
      <c r="A8" s="4" t="s">
        <v>317</v>
      </c>
      <c r="C8" s="5" t="n">
        <v>0</v>
      </c>
      <c r="D8" s="5" t="n">
        <v>0</v>
      </c>
    </row>
    <row r="9" spans="1:6">
      <c r="A9" s="4" t="s">
        <v>318</v>
      </c>
      <c r="B9" s="6" t="n">
        <v>4377</v>
      </c>
    </row>
    <row r="10" spans="1:6">
      <c r="A10" s="4" t="s">
        <v>319</v>
      </c>
      <c r="C10" s="5" t="n">
        <v>0</v>
      </c>
    </row>
    <row r="11" spans="1:6">
      <c r="A11" s="4" t="s">
        <v>320</v>
      </c>
      <c r="C11" s="5" t="n">
        <v>0</v>
      </c>
    </row>
    <row r="12" spans="1:6">
      <c r="A12" s="4" t="s">
        <v>321</v>
      </c>
    </row>
    <row r="13" spans="1:6">
      <c r="A13" s="4" t="s">
        <v>42</v>
      </c>
      <c r="C13" s="6" t="n">
        <v>97</v>
      </c>
      <c r="D13" s="6" t="n">
        <v>0</v>
      </c>
    </row>
    <row r="14" spans="1:6">
      <c r="A14" s="4" t="s">
        <v>322</v>
      </c>
    </row>
    <row r="15" spans="1:6">
      <c r="A15" s="4" t="s">
        <v>323</v>
      </c>
      <c r="C15" s="5" t="n">
        <v>3</v>
      </c>
    </row>
    <row r="16" spans="1:6">
      <c r="A16" s="4" t="s">
        <v>324</v>
      </c>
    </row>
    <row r="17" spans="1:6">
      <c r="A17" s="4" t="s">
        <v>325</v>
      </c>
      <c r="C17" s="4" t="s">
        <v>326</v>
      </c>
    </row>
    <row r="18" spans="1:6">
      <c r="A18" s="4" t="s">
        <v>327</v>
      </c>
    </row>
    <row r="19" spans="1:6">
      <c r="A19" s="4" t="s">
        <v>325</v>
      </c>
      <c r="C19" s="4" t="s">
        <v>328</v>
      </c>
    </row>
    <row r="20" spans="1:6">
      <c r="A20" s="4" t="s">
        <v>329</v>
      </c>
    </row>
    <row r="21" spans="1:6">
      <c r="A21" s="4" t="s">
        <v>325</v>
      </c>
      <c r="C21" s="4" t="s">
        <v>330</v>
      </c>
    </row>
    <row r="22" spans="1:6">
      <c r="A22" s="4" t="s">
        <v>331</v>
      </c>
    </row>
    <row r="23" spans="1:6">
      <c r="A23" s="4" t="s">
        <v>332</v>
      </c>
      <c r="C23" s="5" t="n">
        <v>3</v>
      </c>
    </row>
    <row r="24" spans="1:6">
      <c r="A24" s="4" t="s">
        <v>333</v>
      </c>
    </row>
    <row r="25" spans="1:6">
      <c r="A25" s="4" t="s">
        <v>325</v>
      </c>
      <c r="C25" s="4" t="s">
        <v>334</v>
      </c>
    </row>
    <row r="26" spans="1:6">
      <c r="A26" s="4" t="s">
        <v>335</v>
      </c>
    </row>
    <row r="27" spans="1:6">
      <c r="A27" s="4" t="s">
        <v>325</v>
      </c>
      <c r="C27" s="4" t="s">
        <v>336</v>
      </c>
    </row>
    <row r="28" spans="1:6">
      <c r="A28" s="4" t="s">
        <v>337</v>
      </c>
    </row>
    <row r="29" spans="1:6">
      <c r="A29" s="4" t="s">
        <v>325</v>
      </c>
      <c r="C29" s="4" t="s">
        <v>33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3</v>
      </c>
    </row>
    <row r="2" spans="1:3">
      <c r="A2" s="4" t="s">
        <v>340</v>
      </c>
    </row>
    <row r="3" spans="1:3">
      <c r="A3" s="3" t="s">
        <v>341</v>
      </c>
    </row>
    <row r="4" spans="1:3">
      <c r="A4" s="4" t="s">
        <v>35</v>
      </c>
      <c r="B4" s="6" t="n">
        <v>92914</v>
      </c>
      <c r="C4" s="6" t="n">
        <v>81225</v>
      </c>
    </row>
    <row r="5" spans="1:3">
      <c r="A5" s="4" t="s">
        <v>342</v>
      </c>
    </row>
    <row r="6" spans="1:3">
      <c r="A6" s="3" t="s">
        <v>341</v>
      </c>
    </row>
    <row r="7" spans="1:3">
      <c r="A7" s="4" t="s">
        <v>35</v>
      </c>
      <c r="B7" s="6" t="n">
        <v>92914</v>
      </c>
      <c r="C7" s="6" t="n">
        <v>812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4" t="s">
        <v>344</v>
      </c>
    </row>
    <row r="4" spans="1:2">
      <c r="A4" s="3" t="s">
        <v>207</v>
      </c>
    </row>
    <row r="5" spans="1:2">
      <c r="A5" s="4" t="s">
        <v>345</v>
      </c>
      <c r="B5" s="4" t="s">
        <v>346</v>
      </c>
    </row>
    <row r="6" spans="1:2">
      <c r="A6" s="4" t="s">
        <v>347</v>
      </c>
    </row>
    <row r="7" spans="1:2">
      <c r="A7" s="3" t="s">
        <v>207</v>
      </c>
    </row>
    <row r="8" spans="1:2">
      <c r="A8" s="4" t="s">
        <v>345</v>
      </c>
      <c r="B8" s="4" t="s">
        <v>348</v>
      </c>
    </row>
    <row r="9" spans="1:2">
      <c r="A9" s="4" t="s">
        <v>349</v>
      </c>
    </row>
    <row r="10" spans="1:2">
      <c r="A10" s="3" t="s">
        <v>207</v>
      </c>
    </row>
    <row r="11" spans="1:2">
      <c r="A11" s="4" t="s">
        <v>345</v>
      </c>
      <c r="B11" s="4" t="s">
        <v>346</v>
      </c>
    </row>
    <row r="12" spans="1:2">
      <c r="A12" s="4" t="s">
        <v>350</v>
      </c>
    </row>
    <row r="13" spans="1:2">
      <c r="A13" s="3" t="s">
        <v>207</v>
      </c>
    </row>
    <row r="14" spans="1:2">
      <c r="A14" s="4" t="s">
        <v>345</v>
      </c>
      <c r="B1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4" t="s">
        <v>354</v>
      </c>
    </row>
    <row r="3" spans="1:2">
      <c r="A3" s="3" t="s">
        <v>355</v>
      </c>
    </row>
    <row r="4" spans="1:2">
      <c r="A4" s="4" t="s">
        <v>356</v>
      </c>
      <c r="B4" s="6" t="n">
        <v>11500</v>
      </c>
    </row>
    <row r="5" spans="1:2">
      <c r="A5" s="4" t="s">
        <v>357</v>
      </c>
      <c r="B5" s="5" t="n">
        <v>11500</v>
      </c>
    </row>
    <row r="6" spans="1:2">
      <c r="A6" s="4" t="s">
        <v>358</v>
      </c>
    </row>
    <row r="7" spans="1:2">
      <c r="A7" s="3" t="s">
        <v>355</v>
      </c>
    </row>
    <row r="8" spans="1:2">
      <c r="A8" s="4" t="s">
        <v>356</v>
      </c>
      <c r="B8" s="5" t="n">
        <v>9500</v>
      </c>
    </row>
    <row r="9" spans="1:2">
      <c r="A9" s="4" t="s">
        <v>357</v>
      </c>
      <c r="B9" s="6" t="n">
        <v>9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59</v>
      </c>
      <c r="B1" s="2" t="s">
        <v>74</v>
      </c>
    </row>
    <row r="2" spans="1:2">
      <c r="B2" s="2" t="s">
        <v>309</v>
      </c>
    </row>
    <row r="3" spans="1:2">
      <c r="A3" s="3" t="s">
        <v>166</v>
      </c>
    </row>
    <row r="4" spans="1:2">
      <c r="A4" s="4" t="s">
        <v>360</v>
      </c>
      <c r="B4" s="6" t="n">
        <v>4377</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365</v>
      </c>
    </row>
    <row r="4" spans="1:2">
      <c r="A4" s="4" t="s">
        <v>366</v>
      </c>
      <c r="B4" s="6" t="n">
        <v>22660</v>
      </c>
    </row>
    <row r="5" spans="1:2">
      <c r="A5" s="4" t="s">
        <v>367</v>
      </c>
    </row>
    <row r="6" spans="1:2">
      <c r="A6" s="3" t="s">
        <v>365</v>
      </c>
    </row>
    <row r="7" spans="1:2">
      <c r="A7" s="4" t="s">
        <v>368</v>
      </c>
      <c r="B7" s="5" t="n">
        <v>12647</v>
      </c>
    </row>
    <row r="8" spans="1:2">
      <c r="A8" s="4" t="s">
        <v>369</v>
      </c>
      <c r="B8" s="5" t="n">
        <v>243158</v>
      </c>
    </row>
    <row r="9" spans="1:2">
      <c r="A9" s="4" t="s">
        <v>370</v>
      </c>
      <c r="B9" s="5" t="n">
        <v>22406</v>
      </c>
    </row>
    <row r="10" spans="1:2">
      <c r="A10" s="4" t="s">
        <v>371</v>
      </c>
      <c r="B10" s="5" t="n">
        <v>-32</v>
      </c>
    </row>
    <row r="11" spans="1:2">
      <c r="A11" s="4" t="s">
        <v>372</v>
      </c>
      <c r="B11" s="5" t="n">
        <v>-148861</v>
      </c>
    </row>
    <row r="12" spans="1:2">
      <c r="A12" s="4" t="s">
        <v>373</v>
      </c>
      <c r="B12" s="5" t="n">
        <v>129318</v>
      </c>
    </row>
    <row r="13" spans="1:2">
      <c r="A13" s="4" t="s">
        <v>374</v>
      </c>
    </row>
    <row r="14" spans="1:2">
      <c r="A14" s="3" t="s">
        <v>365</v>
      </c>
    </row>
    <row r="15" spans="1:2">
      <c r="A15" s="4" t="s">
        <v>368</v>
      </c>
      <c r="B15" s="5" t="n">
        <v>3137</v>
      </c>
    </row>
    <row r="16" spans="1:2">
      <c r="A16" s="4" t="s">
        <v>369</v>
      </c>
      <c r="B16" s="5" t="n">
        <v>17326</v>
      </c>
    </row>
    <row r="17" spans="1:2">
      <c r="A17" s="4" t="s">
        <v>372</v>
      </c>
      <c r="B17" s="5" t="n">
        <v>-4998</v>
      </c>
    </row>
    <row r="18" spans="1:2">
      <c r="A18" s="4" t="s">
        <v>373</v>
      </c>
      <c r="B18" s="5" t="n">
        <v>15465</v>
      </c>
    </row>
    <row r="19" spans="1:2">
      <c r="A19" s="4" t="s">
        <v>375</v>
      </c>
    </row>
    <row r="20" spans="1:2">
      <c r="A20" s="3" t="s">
        <v>365</v>
      </c>
    </row>
    <row r="21" spans="1:2">
      <c r="A21" s="4" t="s">
        <v>368</v>
      </c>
      <c r="B21" s="5" t="n">
        <v>2256</v>
      </c>
    </row>
    <row r="22" spans="1:2">
      <c r="A22" s="4" t="s">
        <v>369</v>
      </c>
      <c r="B22" s="5" t="n">
        <v>68189</v>
      </c>
    </row>
    <row r="23" spans="1:2">
      <c r="A23" s="4" t="s">
        <v>370</v>
      </c>
      <c r="B23" s="5" t="n">
        <v>254</v>
      </c>
    </row>
    <row r="24" spans="1:2">
      <c r="A24" s="4" t="s">
        <v>372</v>
      </c>
      <c r="B24" s="5" t="n">
        <v>-55858</v>
      </c>
    </row>
    <row r="25" spans="1:2">
      <c r="A25" s="4" t="s">
        <v>373</v>
      </c>
      <c r="B25" s="6" t="n">
        <v>148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3</v>
      </c>
      <c r="D2" s="2" t="s">
        <v>80</v>
      </c>
    </row>
    <row r="3" spans="1:4">
      <c r="A3" s="3" t="s">
        <v>377</v>
      </c>
    </row>
    <row r="4" spans="1:4">
      <c r="A4" s="4" t="s">
        <v>378</v>
      </c>
      <c r="B4" s="6" t="n">
        <v>280413</v>
      </c>
      <c r="C4" s="6" t="n">
        <v>28476</v>
      </c>
      <c r="D4" s="6" t="n">
        <v>1711</v>
      </c>
    </row>
    <row r="5" spans="1:4">
      <c r="A5" s="4" t="s">
        <v>379</v>
      </c>
    </row>
    <row r="6" spans="1:4">
      <c r="A6" s="3" t="s">
        <v>377</v>
      </c>
    </row>
    <row r="7" spans="1:4">
      <c r="A7" s="4" t="s">
        <v>378</v>
      </c>
      <c r="B7" s="5" t="n">
        <v>69383</v>
      </c>
      <c r="C7" s="6" t="n">
        <v>28476</v>
      </c>
      <c r="D7" s="6" t="n">
        <v>1711</v>
      </c>
    </row>
    <row r="8" spans="1:4">
      <c r="A8" s="4" t="s">
        <v>380</v>
      </c>
    </row>
    <row r="9" spans="1:4">
      <c r="A9" s="3" t="s">
        <v>377</v>
      </c>
    </row>
    <row r="10" spans="1:4">
      <c r="A10" s="4" t="s">
        <v>378</v>
      </c>
      <c r="B10" s="6" t="n">
        <v>2110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81</v>
      </c>
      <c r="B1" s="2" t="s">
        <v>382</v>
      </c>
      <c r="C1" s="2" t="s">
        <v>383</v>
      </c>
      <c r="D1" s="2" t="s">
        <v>384</v>
      </c>
      <c r="E1" s="2" t="s">
        <v>2</v>
      </c>
      <c r="F1" s="2" t="s">
        <v>75</v>
      </c>
      <c r="G1" s="2" t="s">
        <v>4</v>
      </c>
      <c r="H1" s="2" t="s">
        <v>76</v>
      </c>
      <c r="I1" s="2" t="s">
        <v>33</v>
      </c>
      <c r="J1" s="2" t="s">
        <v>77</v>
      </c>
      <c r="K1" s="2" t="s">
        <v>78</v>
      </c>
      <c r="L1" s="2" t="s">
        <v>79</v>
      </c>
      <c r="M1" s="2" t="s">
        <v>2</v>
      </c>
      <c r="N1" s="2" t="s">
        <v>33</v>
      </c>
      <c r="O1" s="2" t="s">
        <v>80</v>
      </c>
    </row>
    <row r="2" spans="1:15">
      <c r="A2" s="3" t="s">
        <v>385</v>
      </c>
    </row>
    <row r="3" spans="1:15">
      <c r="A3" s="4" t="s">
        <v>84</v>
      </c>
      <c r="E3" s="6" t="n">
        <v>29726</v>
      </c>
      <c r="F3" s="6" t="n">
        <v>46007</v>
      </c>
      <c r="G3" s="6" t="n">
        <v>46838</v>
      </c>
      <c r="H3" s="6" t="n">
        <v>43106</v>
      </c>
      <c r="I3" s="6" t="n">
        <v>1094</v>
      </c>
      <c r="J3" s="6" t="n">
        <v>553</v>
      </c>
      <c r="K3" s="6" t="n">
        <v>577</v>
      </c>
      <c r="L3" s="6" t="n">
        <v>371</v>
      </c>
      <c r="M3" s="6" t="n">
        <v>165677</v>
      </c>
      <c r="N3" s="6" t="n">
        <v>2595</v>
      </c>
      <c r="O3" s="6" t="n">
        <v>213</v>
      </c>
    </row>
    <row r="4" spans="1:15">
      <c r="A4" s="4" t="s">
        <v>386</v>
      </c>
      <c r="E4" s="5" t="n">
        <v>73427</v>
      </c>
      <c r="F4" s="5" t="n">
        <v>70176</v>
      </c>
      <c r="G4" s="5" t="n">
        <v>73061</v>
      </c>
      <c r="H4" s="5" t="n">
        <v>63749</v>
      </c>
      <c r="I4" s="5" t="n">
        <v>10794</v>
      </c>
      <c r="J4" s="6" t="n">
        <v>11950</v>
      </c>
      <c r="K4" s="6" t="n">
        <v>3560</v>
      </c>
      <c r="L4" s="6" t="n">
        <v>2172</v>
      </c>
      <c r="M4" s="5" t="n">
        <v>280413</v>
      </c>
      <c r="N4" s="5" t="n">
        <v>28476</v>
      </c>
      <c r="O4" s="5" t="n">
        <v>1711</v>
      </c>
    </row>
    <row r="5" spans="1:15">
      <c r="A5" s="4" t="s">
        <v>387</v>
      </c>
      <c r="C5" s="8" t="n">
        <v>19.2</v>
      </c>
    </row>
    <row r="6" spans="1:15">
      <c r="A6" s="4" t="s">
        <v>388</v>
      </c>
    </row>
    <row r="7" spans="1:15">
      <c r="A7" s="3" t="s">
        <v>385</v>
      </c>
    </row>
    <row r="8" spans="1:15">
      <c r="A8" s="4" t="s">
        <v>389</v>
      </c>
      <c r="D8" s="6" t="n">
        <v>2500</v>
      </c>
    </row>
    <row r="9" spans="1:15">
      <c r="A9" s="4" t="s">
        <v>390</v>
      </c>
    </row>
    <row r="10" spans="1:15">
      <c r="A10" s="3" t="s">
        <v>385</v>
      </c>
    </row>
    <row r="11" spans="1:15">
      <c r="A11" s="4" t="s">
        <v>391</v>
      </c>
      <c r="B11" s="6" t="n">
        <v>135000</v>
      </c>
    </row>
    <row r="12" spans="1:15">
      <c r="A12" s="4" t="s">
        <v>392</v>
      </c>
    </row>
    <row r="13" spans="1:15">
      <c r="A13" s="3" t="s">
        <v>385</v>
      </c>
    </row>
    <row r="14" spans="1:15">
      <c r="A14" s="4" t="s">
        <v>393</v>
      </c>
      <c r="B14" s="5" t="n">
        <v>6223</v>
      </c>
    </row>
    <row r="15" spans="1:15">
      <c r="A15" s="4" t="s">
        <v>394</v>
      </c>
      <c r="B15" s="5" t="n">
        <v>1987</v>
      </c>
    </row>
    <row r="16" spans="1:15">
      <c r="A16" s="4" t="s">
        <v>395</v>
      </c>
      <c r="B16" s="5" t="n">
        <v>22660</v>
      </c>
    </row>
    <row r="17" spans="1:15">
      <c r="A17" s="4" t="s">
        <v>396</v>
      </c>
      <c r="B17" s="5" t="n">
        <v>233000</v>
      </c>
    </row>
    <row r="18" spans="1:15">
      <c r="A18" s="4" t="s">
        <v>397</v>
      </c>
      <c r="B18" s="5" t="n">
        <v>33750</v>
      </c>
    </row>
    <row r="19" spans="1:15">
      <c r="A19" s="4" t="s">
        <v>398</v>
      </c>
    </row>
    <row r="20" spans="1:15">
      <c r="A20" s="3" t="s">
        <v>385</v>
      </c>
    </row>
    <row r="21" spans="1:15">
      <c r="A21" s="4" t="s">
        <v>399</v>
      </c>
      <c r="C21" s="4" t="s">
        <v>400</v>
      </c>
    </row>
    <row r="22" spans="1:15">
      <c r="A22" s="4" t="s">
        <v>401</v>
      </c>
    </row>
    <row r="23" spans="1:15">
      <c r="A23" s="3" t="s">
        <v>385</v>
      </c>
    </row>
    <row r="24" spans="1:15">
      <c r="A24" s="4" t="s">
        <v>399</v>
      </c>
      <c r="C24" s="4" t="s">
        <v>402</v>
      </c>
    </row>
    <row r="25" spans="1:15">
      <c r="A25" s="4" t="s">
        <v>403</v>
      </c>
    </row>
    <row r="26" spans="1:15">
      <c r="A26" s="3" t="s">
        <v>385</v>
      </c>
    </row>
    <row r="27" spans="1:15">
      <c r="A27" s="4" t="s">
        <v>399</v>
      </c>
      <c r="C27" s="4" t="s">
        <v>404</v>
      </c>
    </row>
    <row r="28" spans="1:15">
      <c r="A28" s="4" t="s">
        <v>405</v>
      </c>
      <c r="C28" s="6" t="n">
        <v>258000</v>
      </c>
    </row>
    <row r="29" spans="1:15">
      <c r="A29" s="4" t="s">
        <v>406</v>
      </c>
    </row>
    <row r="30" spans="1:15">
      <c r="A30" s="3" t="s">
        <v>385</v>
      </c>
    </row>
    <row r="31" spans="1:15">
      <c r="A31" s="4" t="s">
        <v>405</v>
      </c>
      <c r="C31" s="5" t="n">
        <v>233000</v>
      </c>
    </row>
    <row r="32" spans="1:15">
      <c r="A32" s="4" t="s">
        <v>407</v>
      </c>
    </row>
    <row r="33" spans="1:15">
      <c r="A33" s="3" t="s">
        <v>385</v>
      </c>
    </row>
    <row r="34" spans="1:15">
      <c r="A34" s="4" t="s">
        <v>405</v>
      </c>
      <c r="C34" s="5" t="n">
        <v>233</v>
      </c>
    </row>
    <row r="35" spans="1:15">
      <c r="A35" s="4" t="s">
        <v>408</v>
      </c>
    </row>
    <row r="36" spans="1:15">
      <c r="A36" s="3" t="s">
        <v>385</v>
      </c>
    </row>
    <row r="37" spans="1:15">
      <c r="A37" s="4" t="s">
        <v>405</v>
      </c>
      <c r="C37" s="6" t="n">
        <v>258000</v>
      </c>
    </row>
    <row r="38" spans="1:15">
      <c r="A38" s="4" t="s">
        <v>409</v>
      </c>
    </row>
    <row r="39" spans="1:15">
      <c r="A39" s="3" t="s">
        <v>385</v>
      </c>
    </row>
    <row r="40" spans="1:15">
      <c r="A40" s="4" t="s">
        <v>84</v>
      </c>
      <c r="B40" s="6" t="n">
        <v>10000</v>
      </c>
    </row>
    <row r="41" spans="1:15">
      <c r="A41" s="4" t="s">
        <v>410</v>
      </c>
    </row>
    <row r="42" spans="1:15">
      <c r="A42" s="3" t="s">
        <v>385</v>
      </c>
    </row>
    <row r="43" spans="1:15">
      <c r="A43" s="4" t="s">
        <v>84</v>
      </c>
      <c r="E43" s="5" t="n">
        <v>15494</v>
      </c>
      <c r="F43" s="6" t="n">
        <v>32407</v>
      </c>
      <c r="G43" s="6" t="n">
        <v>32407</v>
      </c>
      <c r="H43" s="6" t="n">
        <v>29526</v>
      </c>
    </row>
    <row r="44" spans="1:15">
      <c r="A44" s="4" t="s">
        <v>411</v>
      </c>
      <c r="C44" s="5" t="n">
        <v>1041667</v>
      </c>
    </row>
    <row r="45" spans="1:15">
      <c r="A45" s="4" t="s">
        <v>387</v>
      </c>
      <c r="C45" s="8" t="n">
        <v>19.2</v>
      </c>
    </row>
    <row r="46" spans="1:15">
      <c r="A46" s="4" t="s">
        <v>412</v>
      </c>
    </row>
    <row r="47" spans="1:15">
      <c r="A47" s="3" t="s">
        <v>385</v>
      </c>
    </row>
    <row r="48" spans="1:15">
      <c r="A48" s="4" t="s">
        <v>413</v>
      </c>
      <c r="C48" s="6" t="n">
        <v>135000</v>
      </c>
    </row>
    <row r="49" spans="1:15">
      <c r="A49" s="4" t="s">
        <v>414</v>
      </c>
    </row>
    <row r="50" spans="1:15">
      <c r="A50" s="3" t="s">
        <v>385</v>
      </c>
    </row>
    <row r="51" spans="1:15">
      <c r="A51" s="4" t="s">
        <v>415</v>
      </c>
      <c r="C51" s="5" t="n">
        <v>180000</v>
      </c>
    </row>
    <row r="52" spans="1:15">
      <c r="A52" s="4" t="s">
        <v>416</v>
      </c>
    </row>
    <row r="53" spans="1:15">
      <c r="A53" s="3" t="s">
        <v>385</v>
      </c>
    </row>
    <row r="54" spans="1:15">
      <c r="A54" s="4" t="s">
        <v>415</v>
      </c>
      <c r="C54" s="5" t="n">
        <v>170000</v>
      </c>
    </row>
    <row r="55" spans="1:15">
      <c r="A55" s="4" t="s">
        <v>417</v>
      </c>
    </row>
    <row r="56" spans="1:15">
      <c r="A56" s="3" t="s">
        <v>385</v>
      </c>
    </row>
    <row r="57" spans="1:15">
      <c r="A57" s="4" t="s">
        <v>418</v>
      </c>
      <c r="C57" s="6" t="n">
        <v>5000</v>
      </c>
    </row>
    <row r="58" spans="1:15">
      <c r="A58" s="4" t="s">
        <v>419</v>
      </c>
    </row>
    <row r="59" spans="1:15">
      <c r="A59" s="3" t="s">
        <v>385</v>
      </c>
    </row>
    <row r="60" spans="1:15">
      <c r="A60" s="4" t="s">
        <v>420</v>
      </c>
      <c r="C60" s="4" t="s">
        <v>421</v>
      </c>
    </row>
    <row r="61" spans="1:15">
      <c r="A61" s="4" t="s">
        <v>422</v>
      </c>
      <c r="C61" s="6" t="n">
        <v>180000</v>
      </c>
    </row>
    <row r="62" spans="1:15">
      <c r="A62" s="4" t="s">
        <v>423</v>
      </c>
    </row>
    <row r="63" spans="1:15">
      <c r="A63" s="3" t="s">
        <v>385</v>
      </c>
    </row>
    <row r="64" spans="1:15">
      <c r="A64" s="4" t="s">
        <v>420</v>
      </c>
      <c r="C64" s="4" t="s">
        <v>424</v>
      </c>
    </row>
    <row r="65" spans="1:15">
      <c r="A65" s="4" t="s">
        <v>425</v>
      </c>
    </row>
    <row r="66" spans="1:15">
      <c r="A66" s="3" t="s">
        <v>385</v>
      </c>
    </row>
    <row r="67" spans="1:15">
      <c r="A67" s="4" t="s">
        <v>420</v>
      </c>
      <c r="C67" s="4" t="s">
        <v>400</v>
      </c>
    </row>
    <row r="68" spans="1:15">
      <c r="A68" s="4" t="s">
        <v>426</v>
      </c>
    </row>
    <row r="69" spans="1:15">
      <c r="A69" s="3" t="s">
        <v>385</v>
      </c>
    </row>
    <row r="70" spans="1:15">
      <c r="A70" s="4" t="s">
        <v>420</v>
      </c>
      <c r="C70" s="4" t="s">
        <v>427</v>
      </c>
    </row>
    <row r="71" spans="1:15">
      <c r="A71" s="4" t="s">
        <v>428</v>
      </c>
    </row>
    <row r="72" spans="1:15">
      <c r="A72" s="3" t="s">
        <v>385</v>
      </c>
    </row>
    <row r="73" spans="1:15">
      <c r="A73" s="4" t="s">
        <v>420</v>
      </c>
      <c r="C73" s="4" t="s">
        <v>429</v>
      </c>
    </row>
    <row r="74" spans="1:15">
      <c r="A74" s="4" t="s">
        <v>430</v>
      </c>
    </row>
    <row r="75" spans="1:15">
      <c r="A75" s="3" t="s">
        <v>385</v>
      </c>
    </row>
    <row r="76" spans="1:15">
      <c r="A76" s="4" t="s">
        <v>422</v>
      </c>
      <c r="C76" s="6" t="n">
        <v>180000</v>
      </c>
    </row>
    <row r="77" spans="1:15">
      <c r="A77" s="4" t="s">
        <v>431</v>
      </c>
    </row>
    <row r="78" spans="1:15">
      <c r="A78" s="3" t="s">
        <v>385</v>
      </c>
    </row>
    <row r="79" spans="1:15">
      <c r="A79" s="4" t="s">
        <v>422</v>
      </c>
      <c r="C79" s="5" t="n">
        <v>210000</v>
      </c>
    </row>
    <row r="80" spans="1:15">
      <c r="A80" s="4" t="s">
        <v>432</v>
      </c>
    </row>
    <row r="81" spans="1:15">
      <c r="A81" s="3" t="s">
        <v>385</v>
      </c>
    </row>
    <row r="82" spans="1:15">
      <c r="A82" s="4" t="s">
        <v>422</v>
      </c>
      <c r="C82" s="5" t="n">
        <v>233000</v>
      </c>
    </row>
    <row r="83" spans="1:15">
      <c r="A83" s="4" t="s">
        <v>433</v>
      </c>
    </row>
    <row r="84" spans="1:15">
      <c r="A84" s="3" t="s">
        <v>385</v>
      </c>
    </row>
    <row r="85" spans="1:15">
      <c r="A85" s="4" t="s">
        <v>422</v>
      </c>
      <c r="C85" s="5" t="n">
        <v>258000</v>
      </c>
    </row>
    <row r="86" spans="1:15">
      <c r="A86" s="4" t="s">
        <v>434</v>
      </c>
    </row>
    <row r="87" spans="1:15">
      <c r="A87" s="3" t="s">
        <v>385</v>
      </c>
    </row>
    <row r="88" spans="1:15">
      <c r="A88" s="4" t="s">
        <v>386</v>
      </c>
      <c r="C88" s="6" t="n">
        <v>180000</v>
      </c>
    </row>
    <row r="89" spans="1:15">
      <c r="A89" s="4" t="s">
        <v>435</v>
      </c>
    </row>
    <row r="90" spans="1:15">
      <c r="A90" s="3" t="s">
        <v>385</v>
      </c>
    </row>
    <row r="91" spans="1:15">
      <c r="A91" s="4" t="s">
        <v>436</v>
      </c>
      <c r="C91" s="4" t="s">
        <v>437</v>
      </c>
    </row>
    <row r="92" spans="1:15">
      <c r="A92" s="4" t="s">
        <v>438</v>
      </c>
    </row>
    <row r="93" spans="1:15">
      <c r="A93" s="3" t="s">
        <v>385</v>
      </c>
    </row>
    <row r="94" spans="1:15">
      <c r="A94" s="4" t="s">
        <v>422</v>
      </c>
      <c r="C94" s="6" t="n">
        <v>200000</v>
      </c>
    </row>
    <row r="95" spans="1:15">
      <c r="A95" s="4" t="s">
        <v>439</v>
      </c>
    </row>
    <row r="96" spans="1:15">
      <c r="A96" s="3" t="s">
        <v>385</v>
      </c>
    </row>
    <row r="97" spans="1:15">
      <c r="A97" s="4" t="s">
        <v>422</v>
      </c>
      <c r="C97" s="5" t="n">
        <v>233000</v>
      </c>
    </row>
    <row r="98" spans="1:15">
      <c r="A98" s="4" t="s">
        <v>440</v>
      </c>
    </row>
    <row r="99" spans="1:15">
      <c r="A99" s="3" t="s">
        <v>385</v>
      </c>
    </row>
    <row r="100" spans="1:15">
      <c r="A100" s="4" t="s">
        <v>422</v>
      </c>
      <c r="C100" s="5" t="n">
        <v>258000</v>
      </c>
    </row>
    <row r="101" spans="1:15">
      <c r="A101" s="4" t="s">
        <v>441</v>
      </c>
    </row>
    <row r="102" spans="1:15">
      <c r="A102" s="3" t="s">
        <v>385</v>
      </c>
    </row>
    <row r="103" spans="1:15">
      <c r="A103" s="4" t="s">
        <v>386</v>
      </c>
      <c r="C103" s="6" t="n">
        <v>243000</v>
      </c>
    </row>
    <row r="104" spans="1:15">
      <c r="A104" s="4" t="s">
        <v>442</v>
      </c>
    </row>
    <row r="105" spans="1:15">
      <c r="A105" s="3" t="s">
        <v>385</v>
      </c>
    </row>
    <row r="106" spans="1:15">
      <c r="A106" s="4" t="s">
        <v>443</v>
      </c>
      <c r="N106" s="5" t="n">
        <v>1845</v>
      </c>
    </row>
    <row r="107" spans="1:15">
      <c r="A107" s="4" t="s">
        <v>444</v>
      </c>
      <c r="E107" s="6" t="n">
        <v>0</v>
      </c>
      <c r="I107" s="6" t="n">
        <v>0</v>
      </c>
      <c r="M107" s="6" t="n">
        <v>0</v>
      </c>
      <c r="N107" s="6" t="n">
        <v>0</v>
      </c>
    </row>
    <row r="108" spans="1:15">
      <c r="A108" s="4" t="s">
        <v>445</v>
      </c>
    </row>
    <row r="109" spans="1:15">
      <c r="A109" s="3" t="s">
        <v>385</v>
      </c>
    </row>
    <row r="110" spans="1:15">
      <c r="A110" s="4" t="s">
        <v>386</v>
      </c>
      <c r="D110" s="5" t="n">
        <v>4000</v>
      </c>
    </row>
    <row r="111" spans="1:15">
      <c r="A111" s="4" t="s">
        <v>446</v>
      </c>
      <c r="D111" s="6" t="n">
        <v>21000</v>
      </c>
    </row>
    <row r="112" spans="1:15">
      <c r="A112" s="4" t="s">
        <v>447</v>
      </c>
    </row>
    <row r="113" spans="1:15">
      <c r="A113" s="3" t="s">
        <v>385</v>
      </c>
    </row>
    <row r="114" spans="1:15">
      <c r="A114" s="4" t="s">
        <v>389</v>
      </c>
      <c r="O114" s="6" t="n">
        <v>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48</v>
      </c>
      <c r="B1" s="2" t="s">
        <v>74</v>
      </c>
      <c r="F1" s="2" t="s">
        <v>1</v>
      </c>
    </row>
    <row r="2" spans="1:8">
      <c r="B2" s="2" t="s">
        <v>33</v>
      </c>
      <c r="C2" s="2" t="s">
        <v>77</v>
      </c>
      <c r="D2" s="2" t="s">
        <v>78</v>
      </c>
      <c r="E2" s="2" t="s">
        <v>79</v>
      </c>
      <c r="F2" s="2" t="s">
        <v>2</v>
      </c>
      <c r="G2" s="2" t="s">
        <v>33</v>
      </c>
      <c r="H2" s="2" t="s">
        <v>80</v>
      </c>
    </row>
    <row r="3" spans="1:8">
      <c r="A3" s="3" t="s">
        <v>170</v>
      </c>
    </row>
    <row r="4" spans="1:8">
      <c r="A4" s="4" t="s">
        <v>449</v>
      </c>
      <c r="F4" s="6" t="n">
        <v>-39128</v>
      </c>
      <c r="G4" s="6" t="n">
        <v>-74865</v>
      </c>
      <c r="H4" s="6" t="n">
        <v>-94176</v>
      </c>
    </row>
    <row r="5" spans="1:8">
      <c r="A5" s="4" t="s">
        <v>450</v>
      </c>
      <c r="B5" s="5" t="n">
        <v>32485572</v>
      </c>
      <c r="C5" s="5" t="n">
        <v>29753043</v>
      </c>
      <c r="D5" s="5" t="n">
        <v>29441514</v>
      </c>
      <c r="E5" s="5" t="n">
        <v>29350268</v>
      </c>
      <c r="F5" s="5" t="n">
        <v>32953808</v>
      </c>
      <c r="G5" s="5" t="n">
        <v>30265262</v>
      </c>
      <c r="H5" s="5" t="n">
        <v>24262945</v>
      </c>
    </row>
    <row r="6" spans="1:8">
      <c r="A6" s="4" t="s">
        <v>92</v>
      </c>
      <c r="B6" s="8" t="n">
        <v>-0.54</v>
      </c>
      <c r="C6" s="8" t="n">
        <v>-0.45</v>
      </c>
      <c r="D6" s="8" t="n">
        <v>-0.72</v>
      </c>
      <c r="E6" s="8" t="n">
        <v>-0.79</v>
      </c>
      <c r="F6" s="8" t="n">
        <v>-1.19</v>
      </c>
      <c r="G6" s="8" t="n">
        <v>-2.47</v>
      </c>
      <c r="H6" s="8" t="n">
        <v>-3.88</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0"/>
    <col customWidth="1" max="6" min="6" width="11"/>
  </cols>
  <sheetData>
    <row r="1" spans="1:6">
      <c r="A1" s="1" t="s">
        <v>94</v>
      </c>
      <c r="B1" s="2" t="s">
        <v>95</v>
      </c>
      <c r="C1" s="2" t="s">
        <v>96</v>
      </c>
      <c r="D1" s="2" t="s">
        <v>97</v>
      </c>
      <c r="E1" s="2" t="s">
        <v>98</v>
      </c>
      <c r="F1" s="2" t="s">
        <v>99</v>
      </c>
    </row>
    <row r="2" spans="1:6">
      <c r="A2" s="4" t="s">
        <v>100</v>
      </c>
      <c r="B2" s="6" t="n">
        <v>21</v>
      </c>
      <c r="C2" s="6" t="n">
        <v>214062</v>
      </c>
      <c r="D2" s="6" t="n">
        <v>-3</v>
      </c>
      <c r="E2" s="6" t="n">
        <v>-129008</v>
      </c>
      <c r="F2" s="6" t="n">
        <v>85072</v>
      </c>
    </row>
    <row r="3" spans="1:6">
      <c r="A3" s="4" t="s">
        <v>101</v>
      </c>
      <c r="B3" s="5" t="n">
        <v>20739351</v>
      </c>
    </row>
    <row r="4" spans="1:6">
      <c r="A4" s="3" t="s">
        <v>102</v>
      </c>
    </row>
    <row r="5" spans="1:6">
      <c r="A5" s="4" t="s">
        <v>103</v>
      </c>
      <c r="C5" s="5" t="n">
        <v>443</v>
      </c>
      <c r="F5" s="5" t="n">
        <v>443</v>
      </c>
    </row>
    <row r="6" spans="1:6">
      <c r="A6" s="4" t="s">
        <v>104</v>
      </c>
      <c r="B6" s="5" t="n">
        <v>81831</v>
      </c>
    </row>
    <row r="7" spans="1:6">
      <c r="A7" s="4" t="s">
        <v>105</v>
      </c>
      <c r="C7" s="5" t="n">
        <v>442</v>
      </c>
      <c r="F7" s="5" t="n">
        <v>442</v>
      </c>
    </row>
    <row r="8" spans="1:6">
      <c r="A8" s="4" t="s">
        <v>106</v>
      </c>
      <c r="B8" s="5" t="n">
        <v>42918</v>
      </c>
    </row>
    <row r="9" spans="1:6">
      <c r="A9" s="4" t="s">
        <v>107</v>
      </c>
      <c r="B9" s="6" t="n">
        <v>8</v>
      </c>
      <c r="C9" s="5" t="n">
        <v>137332</v>
      </c>
      <c r="F9" s="5" t="n">
        <v>137340</v>
      </c>
    </row>
    <row r="10" spans="1:6">
      <c r="A10" s="4" t="s">
        <v>108</v>
      </c>
      <c r="B10" s="5" t="n">
        <v>8500000</v>
      </c>
    </row>
    <row r="11" spans="1:6">
      <c r="A11" s="4" t="s">
        <v>109</v>
      </c>
      <c r="C11" s="5" t="n">
        <v>-3</v>
      </c>
      <c r="D11" s="6" t="n">
        <v>3</v>
      </c>
    </row>
    <row r="12" spans="1:6">
      <c r="A12" s="4" t="s">
        <v>110</v>
      </c>
      <c r="C12" s="5" t="n">
        <v>5787</v>
      </c>
      <c r="F12" s="5" t="n">
        <v>5787</v>
      </c>
    </row>
    <row r="13" spans="1:6">
      <c r="A13" s="4" t="s">
        <v>91</v>
      </c>
      <c r="E13" s="5" t="n">
        <v>-94176</v>
      </c>
      <c r="F13" s="5" t="n">
        <v>-94176</v>
      </c>
    </row>
    <row r="14" spans="1:6">
      <c r="A14" s="4" t="s">
        <v>111</v>
      </c>
      <c r="B14" s="6" t="n">
        <v>29</v>
      </c>
      <c r="C14" s="5" t="n">
        <v>358063</v>
      </c>
      <c r="E14" s="5" t="n">
        <v>-223184</v>
      </c>
      <c r="F14" s="5" t="n">
        <v>134908</v>
      </c>
    </row>
    <row r="15" spans="1:6">
      <c r="A15" s="4" t="s">
        <v>112</v>
      </c>
      <c r="B15" s="5" t="n">
        <v>29364100</v>
      </c>
    </row>
    <row r="16" spans="1:6">
      <c r="A16" s="3" t="s">
        <v>102</v>
      </c>
    </row>
    <row r="17" spans="1:6">
      <c r="A17" s="4" t="s">
        <v>103</v>
      </c>
      <c r="B17" s="6" t="n">
        <v>1</v>
      </c>
      <c r="C17" s="5" t="n">
        <v>735</v>
      </c>
      <c r="F17" s="6" t="n">
        <v>736</v>
      </c>
    </row>
    <row r="18" spans="1:6">
      <c r="A18" s="4" t="s">
        <v>104</v>
      </c>
      <c r="B18" s="5" t="n">
        <v>158801</v>
      </c>
      <c r="F18" s="5" t="n">
        <v>349777</v>
      </c>
    </row>
    <row r="19" spans="1:6">
      <c r="A19" s="4" t="s">
        <v>105</v>
      </c>
      <c r="C19" s="5" t="n">
        <v>1141</v>
      </c>
      <c r="F19" s="6" t="n">
        <v>1141</v>
      </c>
    </row>
    <row r="20" spans="1:6">
      <c r="A20" s="4" t="s">
        <v>106</v>
      </c>
      <c r="B20" s="5" t="n">
        <v>110841</v>
      </c>
    </row>
    <row r="21" spans="1:6">
      <c r="A21" s="4" t="s">
        <v>113</v>
      </c>
      <c r="B21" s="5" t="n">
        <v>14757</v>
      </c>
    </row>
    <row r="22" spans="1:6">
      <c r="A22" s="4" t="s">
        <v>114</v>
      </c>
      <c r="C22" s="5" t="n">
        <v>-68</v>
      </c>
      <c r="F22" s="5" t="n">
        <v>-68</v>
      </c>
    </row>
    <row r="23" spans="1:6">
      <c r="A23" s="4" t="s">
        <v>115</v>
      </c>
      <c r="B23" s="5" t="n">
        <v>-4819</v>
      </c>
    </row>
    <row r="24" spans="1:6">
      <c r="A24" s="4" t="s">
        <v>107</v>
      </c>
      <c r="B24" s="6" t="n">
        <v>3</v>
      </c>
      <c r="C24" s="5" t="n">
        <v>34280</v>
      </c>
      <c r="F24" s="6" t="n">
        <v>34283</v>
      </c>
    </row>
    <row r="25" spans="1:6">
      <c r="A25" s="4" t="s">
        <v>108</v>
      </c>
      <c r="B25" s="5" t="n">
        <v>3126998</v>
      </c>
      <c r="F25" s="5" t="n">
        <v>3126998</v>
      </c>
    </row>
    <row r="26" spans="1:6">
      <c r="A26" s="4" t="s">
        <v>110</v>
      </c>
      <c r="C26" s="5" t="n">
        <v>7945</v>
      </c>
      <c r="F26" s="6" t="n">
        <v>7945</v>
      </c>
    </row>
    <row r="27" spans="1:6">
      <c r="A27" s="4" t="s">
        <v>91</v>
      </c>
      <c r="E27" s="5" t="n">
        <v>-74865</v>
      </c>
      <c r="F27" s="5" t="n">
        <v>-74865</v>
      </c>
    </row>
    <row r="28" spans="1:6">
      <c r="A28" s="4" t="s">
        <v>116</v>
      </c>
      <c r="B28" s="6" t="n">
        <v>33</v>
      </c>
      <c r="C28" s="5" t="n">
        <v>402096</v>
      </c>
      <c r="E28" s="5" t="n">
        <v>-298049</v>
      </c>
      <c r="F28" s="6" t="n">
        <v>104080</v>
      </c>
    </row>
    <row r="29" spans="1:6">
      <c r="A29" s="4" t="s">
        <v>117</v>
      </c>
      <c r="B29" s="5" t="n">
        <v>32770678</v>
      </c>
      <c r="F29" s="5" t="n">
        <v>32770678</v>
      </c>
    </row>
    <row r="30" spans="1:6">
      <c r="A30" s="3" t="s">
        <v>102</v>
      </c>
    </row>
    <row r="31" spans="1:6">
      <c r="A31" s="4" t="s">
        <v>103</v>
      </c>
      <c r="C31" s="5" t="n">
        <v>4255</v>
      </c>
      <c r="F31" s="6" t="n">
        <v>4255</v>
      </c>
    </row>
    <row r="32" spans="1:6">
      <c r="A32" s="4" t="s">
        <v>104</v>
      </c>
      <c r="B32" s="5" t="n">
        <v>349777</v>
      </c>
    </row>
    <row r="33" spans="1:6">
      <c r="A33" s="4" t="s">
        <v>105</v>
      </c>
      <c r="C33" s="5" t="n">
        <v>1117</v>
      </c>
      <c r="F33" s="5" t="n">
        <v>1117</v>
      </c>
    </row>
    <row r="34" spans="1:6">
      <c r="A34" s="4" t="s">
        <v>106</v>
      </c>
      <c r="B34" s="5" t="n">
        <v>86929</v>
      </c>
    </row>
    <row r="35" spans="1:6">
      <c r="A35" s="4" t="s">
        <v>113</v>
      </c>
      <c r="B35" s="5" t="n">
        <v>85119</v>
      </c>
    </row>
    <row r="36" spans="1:6">
      <c r="A36" s="4" t="s">
        <v>114</v>
      </c>
      <c r="C36" s="5" t="n">
        <v>-560</v>
      </c>
      <c r="F36" s="5" t="n">
        <v>-560</v>
      </c>
    </row>
    <row r="37" spans="1:6">
      <c r="A37" s="4" t="s">
        <v>115</v>
      </c>
      <c r="B37" s="5" t="n">
        <v>-26874</v>
      </c>
    </row>
    <row r="38" spans="1:6">
      <c r="A38" s="4" t="s">
        <v>110</v>
      </c>
      <c r="C38" s="5" t="n">
        <v>13778</v>
      </c>
      <c r="F38" s="5" t="n">
        <v>13778</v>
      </c>
    </row>
    <row r="39" spans="1:6">
      <c r="A39" s="4" t="s">
        <v>118</v>
      </c>
      <c r="C39" s="5" t="n">
        <v>8043</v>
      </c>
      <c r="F39" s="5" t="n">
        <v>8043</v>
      </c>
    </row>
    <row r="40" spans="1:6">
      <c r="A40" s="4" t="s">
        <v>91</v>
      </c>
      <c r="E40" s="5" t="n">
        <v>-39128</v>
      </c>
      <c r="F40" s="5" t="n">
        <v>-39128</v>
      </c>
    </row>
    <row r="41" spans="1:6">
      <c r="A41" s="4" t="s">
        <v>119</v>
      </c>
      <c r="B41" s="6" t="n">
        <v>33</v>
      </c>
      <c r="C41" s="6" t="n">
        <v>428729</v>
      </c>
      <c r="E41" s="6" t="n">
        <v>-337177</v>
      </c>
      <c r="F41" s="6" t="n">
        <v>91585</v>
      </c>
    </row>
    <row r="42" spans="1:6">
      <c r="A42" s="4" t="s">
        <v>120</v>
      </c>
      <c r="B42" s="5" t="n">
        <v>33265629</v>
      </c>
      <c r="F42" s="5" t="n">
        <v>332656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33</v>
      </c>
      <c r="C2" s="2" t="s">
        <v>80</v>
      </c>
      <c r="D2" s="2" t="s">
        <v>452</v>
      </c>
    </row>
    <row r="3" spans="1:4">
      <c r="A3" s="4" t="s">
        <v>453</v>
      </c>
    </row>
    <row r="4" spans="1:4">
      <c r="A4" s="3" t="s">
        <v>454</v>
      </c>
    </row>
    <row r="5" spans="1:4">
      <c r="A5" s="4" t="s">
        <v>455</v>
      </c>
      <c r="B5" s="5" t="n">
        <v>3585856</v>
      </c>
      <c r="C5" s="5" t="n">
        <v>3037690</v>
      </c>
      <c r="D5" s="5" t="n">
        <v>2326801</v>
      </c>
    </row>
    <row r="6" spans="1:4">
      <c r="A6" s="4" t="s">
        <v>456</v>
      </c>
    </row>
    <row r="7" spans="1:4">
      <c r="A7" s="3" t="s">
        <v>454</v>
      </c>
    </row>
    <row r="8" spans="1:4">
      <c r="A8" s="4" t="s">
        <v>455</v>
      </c>
      <c r="B8" s="5" t="n">
        <v>1041667</v>
      </c>
      <c r="C8" s="5" t="n">
        <v>2445</v>
      </c>
      <c r="D8" s="5" t="n">
        <v>2445</v>
      </c>
    </row>
    <row r="9" spans="1:4">
      <c r="A9" s="4" t="s">
        <v>457</v>
      </c>
    </row>
    <row r="10" spans="1:4">
      <c r="A10" s="3" t="s">
        <v>454</v>
      </c>
    </row>
    <row r="11" spans="1:4">
      <c r="A11" s="4" t="s">
        <v>455</v>
      </c>
      <c r="B11" s="5" t="n">
        <v>3018</v>
      </c>
      <c r="C11" s="5" t="n">
        <v>31943</v>
      </c>
      <c r="D11" s="5" t="n">
        <v>82512</v>
      </c>
    </row>
    <row r="12" spans="1:4">
      <c r="A12" s="4" t="s">
        <v>458</v>
      </c>
    </row>
    <row r="13" spans="1:4">
      <c r="A13" s="3" t="s">
        <v>454</v>
      </c>
    </row>
    <row r="14" spans="1:4">
      <c r="A14" s="4" t="s">
        <v>455</v>
      </c>
      <c r="B14" s="5" t="n">
        <v>514603</v>
      </c>
      <c r="C14" s="5" t="n">
        <v>218872</v>
      </c>
      <c r="D14" s="5" t="n">
        <v>417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9</v>
      </c>
      <c r="B1" s="2" t="s">
        <v>2</v>
      </c>
      <c r="C1" s="2" t="s">
        <v>33</v>
      </c>
    </row>
    <row r="2" spans="1:3">
      <c r="A2" s="3" t="s">
        <v>172</v>
      </c>
    </row>
    <row r="3" spans="1:3">
      <c r="A3" s="4" t="s">
        <v>460</v>
      </c>
      <c r="B3" s="6" t="n">
        <v>496</v>
      </c>
      <c r="C3" s="6" t="n">
        <v>616</v>
      </c>
    </row>
    <row r="4" spans="1:3">
      <c r="A4" s="4" t="s">
        <v>461</v>
      </c>
      <c r="B4" s="5" t="n">
        <v>671</v>
      </c>
      <c r="C4" s="5" t="n">
        <v>322</v>
      </c>
    </row>
    <row r="5" spans="1:3">
      <c r="A5" s="4" t="s">
        <v>462</v>
      </c>
      <c r="B5" s="5" t="n">
        <v>6650</v>
      </c>
      <c r="C5" s="5" t="n">
        <v>875</v>
      </c>
    </row>
    <row r="6" spans="1:3">
      <c r="A6" s="4" t="s">
        <v>463</v>
      </c>
      <c r="B6" s="6" t="n">
        <v>7817</v>
      </c>
      <c r="C6" s="6" t="n">
        <v>18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4</v>
      </c>
      <c r="B1" s="2" t="s">
        <v>2</v>
      </c>
      <c r="C1" s="2" t="s">
        <v>33</v>
      </c>
    </row>
    <row r="2" spans="1:3">
      <c r="A2" s="3" t="s">
        <v>174</v>
      </c>
    </row>
    <row r="3" spans="1:3">
      <c r="A3" s="4" t="s">
        <v>465</v>
      </c>
      <c r="B3" s="6" t="n">
        <v>3035</v>
      </c>
      <c r="C3" s="6" t="n">
        <v>1434</v>
      </c>
    </row>
    <row r="4" spans="1:3">
      <c r="A4" s="4" t="s">
        <v>466</v>
      </c>
      <c r="B4" s="5" t="n">
        <v>1008</v>
      </c>
      <c r="C4" s="5" t="n">
        <v>456</v>
      </c>
    </row>
    <row r="5" spans="1:3">
      <c r="A5" s="4" t="s">
        <v>467</v>
      </c>
      <c r="B5" s="5" t="n">
        <v>655</v>
      </c>
      <c r="C5" s="5" t="n">
        <v>279</v>
      </c>
    </row>
    <row r="6" spans="1:3">
      <c r="A6" s="4" t="s">
        <v>468</v>
      </c>
      <c r="B6" s="5" t="n">
        <v>340</v>
      </c>
      <c r="C6" s="5" t="n">
        <v>310</v>
      </c>
    </row>
    <row r="7" spans="1:3">
      <c r="A7" s="4" t="s">
        <v>469</v>
      </c>
      <c r="B7" s="5" t="n">
        <v>78</v>
      </c>
      <c r="C7" s="5" t="n">
        <v>526</v>
      </c>
    </row>
    <row r="8" spans="1:3">
      <c r="A8" s="4" t="s">
        <v>38</v>
      </c>
      <c r="B8" s="6" t="n">
        <v>5116</v>
      </c>
      <c r="C8" s="6" t="n">
        <v>30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0</v>
      </c>
      <c r="B1" s="2" t="s">
        <v>1</v>
      </c>
    </row>
    <row r="2" spans="1:4">
      <c r="B2" s="2" t="s">
        <v>2</v>
      </c>
      <c r="C2" s="2" t="s">
        <v>33</v>
      </c>
      <c r="D2" s="2" t="s">
        <v>80</v>
      </c>
    </row>
    <row r="3" spans="1:4">
      <c r="A3" s="3" t="s">
        <v>207</v>
      </c>
    </row>
    <row r="4" spans="1:4">
      <c r="A4" s="4" t="s">
        <v>471</v>
      </c>
      <c r="B4" s="6" t="n">
        <v>11111</v>
      </c>
      <c r="C4" s="6" t="n">
        <v>3494</v>
      </c>
    </row>
    <row r="5" spans="1:4">
      <c r="A5" s="4" t="s">
        <v>472</v>
      </c>
      <c r="B5" s="5" t="n">
        <v>-1837</v>
      </c>
      <c r="C5" s="5" t="n">
        <v>-1668</v>
      </c>
    </row>
    <row r="6" spans="1:4">
      <c r="A6" s="4" t="s">
        <v>40</v>
      </c>
      <c r="B6" s="5" t="n">
        <v>9274</v>
      </c>
      <c r="C6" s="5" t="n">
        <v>1826</v>
      </c>
    </row>
    <row r="7" spans="1:4">
      <c r="A7" s="4" t="s">
        <v>473</v>
      </c>
      <c r="B7" s="5" t="n">
        <v>1074</v>
      </c>
      <c r="C7" s="5" t="n">
        <v>336</v>
      </c>
      <c r="D7" s="6" t="n">
        <v>258</v>
      </c>
    </row>
    <row r="8" spans="1:4">
      <c r="A8" s="4" t="s">
        <v>474</v>
      </c>
      <c r="B8" s="5" t="n">
        <v>905</v>
      </c>
    </row>
    <row r="9" spans="1:4">
      <c r="A9" s="4" t="s">
        <v>344</v>
      </c>
    </row>
    <row r="10" spans="1:4">
      <c r="A10" s="3" t="s">
        <v>207</v>
      </c>
    </row>
    <row r="11" spans="1:4">
      <c r="A11" s="4" t="s">
        <v>471</v>
      </c>
      <c r="B11" s="5" t="n">
        <v>1613</v>
      </c>
      <c r="C11" s="5" t="n">
        <v>1447</v>
      </c>
    </row>
    <row r="12" spans="1:4">
      <c r="A12" s="4" t="s">
        <v>475</v>
      </c>
    </row>
    <row r="13" spans="1:4">
      <c r="A13" s="3" t="s">
        <v>207</v>
      </c>
    </row>
    <row r="14" spans="1:4">
      <c r="A14" s="4" t="s">
        <v>471</v>
      </c>
      <c r="B14" s="5" t="n">
        <v>1277</v>
      </c>
      <c r="C14" s="5" t="n">
        <v>702</v>
      </c>
    </row>
    <row r="15" spans="1:4">
      <c r="A15" s="4" t="s">
        <v>476</v>
      </c>
    </row>
    <row r="16" spans="1:4">
      <c r="A16" s="3" t="s">
        <v>207</v>
      </c>
    </row>
    <row r="17" spans="1:4">
      <c r="A17" s="4" t="s">
        <v>471</v>
      </c>
      <c r="B17" s="5" t="n">
        <v>567</v>
      </c>
      <c r="C17" s="5" t="n">
        <v>700</v>
      </c>
    </row>
    <row r="18" spans="1:4">
      <c r="A18" s="4" t="s">
        <v>350</v>
      </c>
    </row>
    <row r="19" spans="1:4">
      <c r="A19" s="3" t="s">
        <v>207</v>
      </c>
    </row>
    <row r="20" spans="1:4">
      <c r="A20" s="4" t="s">
        <v>471</v>
      </c>
      <c r="B20" s="5" t="n">
        <v>1111</v>
      </c>
      <c r="C20" s="5" t="n">
        <v>117</v>
      </c>
    </row>
    <row r="21" spans="1:4">
      <c r="A21" s="4" t="s">
        <v>477</v>
      </c>
    </row>
    <row r="22" spans="1:4">
      <c r="A22" s="3" t="s">
        <v>207</v>
      </c>
    </row>
    <row r="23" spans="1:4">
      <c r="A23" s="4" t="s">
        <v>471</v>
      </c>
      <c r="B23" s="6" t="n">
        <v>6543</v>
      </c>
      <c r="C23" s="6" t="n">
        <v>5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382</v>
      </c>
      <c r="C1" s="2" t="s">
        <v>2</v>
      </c>
    </row>
    <row r="2" spans="1:3">
      <c r="A2" s="3" t="s">
        <v>479</v>
      </c>
    </row>
    <row r="3" spans="1:3">
      <c r="A3" s="4" t="s">
        <v>480</v>
      </c>
      <c r="B3" s="6" t="n">
        <v>10000</v>
      </c>
      <c r="C3" s="6" t="n">
        <v>18877</v>
      </c>
    </row>
    <row r="4" spans="1:3">
      <c r="A4" s="4" t="s">
        <v>481</v>
      </c>
      <c r="B4" s="5" t="n">
        <v>482300</v>
      </c>
      <c r="C4" s="5" t="n">
        <v>112719</v>
      </c>
    </row>
    <row r="5" spans="1:3">
      <c r="A5" s="4" t="s">
        <v>482</v>
      </c>
      <c r="B5" s="5" t="n">
        <v>22660</v>
      </c>
      <c r="C5" s="5" t="n">
        <v>22660</v>
      </c>
    </row>
    <row r="6" spans="1:3">
      <c r="A6" s="4" t="s">
        <v>483</v>
      </c>
      <c r="C6" s="5" t="n">
        <v>8043</v>
      </c>
    </row>
    <row r="7" spans="1:3">
      <c r="A7" s="4" t="s">
        <v>484</v>
      </c>
      <c r="B7" s="6" t="n">
        <v>515627</v>
      </c>
      <c r="C7" s="5" t="n">
        <v>162299</v>
      </c>
    </row>
    <row r="8" spans="1:3">
      <c r="A8" s="3" t="s">
        <v>485</v>
      </c>
    </row>
    <row r="9" spans="1:3">
      <c r="A9" s="4" t="s">
        <v>486</v>
      </c>
      <c r="C9" s="5" t="n">
        <v>154089</v>
      </c>
    </row>
    <row r="10" spans="1:3">
      <c r="A10" s="4" t="s">
        <v>37</v>
      </c>
      <c r="C10" s="5" t="n">
        <v>6223</v>
      </c>
    </row>
    <row r="11" spans="1:3">
      <c r="A11" s="4" t="s">
        <v>487</v>
      </c>
      <c r="C11" s="5" t="n">
        <v>1987</v>
      </c>
    </row>
    <row r="12" spans="1:3">
      <c r="A12" s="4" t="s">
        <v>488</v>
      </c>
      <c r="C12" s="6" t="n">
        <v>1622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64</v>
      </c>
    </row>
    <row r="3" spans="1:2">
      <c r="A3" s="3" t="s">
        <v>178</v>
      </c>
    </row>
    <row r="4" spans="1:2">
      <c r="A4" s="4" t="s">
        <v>490</v>
      </c>
      <c r="B4" s="6" t="n">
        <v>537000</v>
      </c>
    </row>
    <row r="5" spans="1:2">
      <c r="A5" s="5" t="n">
        <v>2018</v>
      </c>
      <c r="B5" s="5" t="n">
        <v>132000</v>
      </c>
    </row>
    <row r="6" spans="1:2">
      <c r="A6" s="5" t="n">
        <v>2019</v>
      </c>
      <c r="B6" s="5" t="n">
        <v>135000</v>
      </c>
    </row>
    <row r="7" spans="1:2">
      <c r="A7" s="5" t="n">
        <v>2020</v>
      </c>
      <c r="B7" s="5" t="n">
        <v>135000</v>
      </c>
    </row>
    <row r="8" spans="1:2">
      <c r="A8" s="5" t="n">
        <v>2021</v>
      </c>
      <c r="B8" s="5" t="n">
        <v>135000</v>
      </c>
    </row>
    <row r="9" spans="1:2">
      <c r="A9" s="4" t="s">
        <v>491</v>
      </c>
      <c r="B9" s="6" t="n">
        <v>482300</v>
      </c>
    </row>
    <row r="10" spans="1:2">
      <c r="A10" s="4" t="s">
        <v>492</v>
      </c>
      <c r="B10" s="4" t="s">
        <v>493</v>
      </c>
    </row>
    <row r="11" spans="1:2">
      <c r="A11" s="4" t="s">
        <v>494</v>
      </c>
      <c r="B11" s="6" t="n">
        <v>54700</v>
      </c>
    </row>
    <row r="12" spans="1:2">
      <c r="A12" s="4" t="s">
        <v>495</v>
      </c>
      <c r="B12" s="6" t="n">
        <v>192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382</v>
      </c>
      <c r="C1" s="2" t="s">
        <v>2</v>
      </c>
    </row>
    <row r="2" spans="1:3">
      <c r="A2" s="3" t="s">
        <v>479</v>
      </c>
    </row>
    <row r="3" spans="1:3">
      <c r="A3" s="4" t="s">
        <v>480</v>
      </c>
      <c r="B3" s="6" t="n">
        <v>10000</v>
      </c>
      <c r="C3" s="6" t="n">
        <v>18877</v>
      </c>
    </row>
    <row r="4" spans="1:3">
      <c r="A4" s="4" t="s">
        <v>497</v>
      </c>
      <c r="B4" s="5" t="n">
        <v>667</v>
      </c>
    </row>
    <row r="5" spans="1:3">
      <c r="A5" s="4" t="s">
        <v>481</v>
      </c>
      <c r="B5" s="5" t="n">
        <v>482300</v>
      </c>
      <c r="C5" s="5" t="n">
        <v>112719</v>
      </c>
    </row>
    <row r="6" spans="1:3">
      <c r="A6" s="4" t="s">
        <v>482</v>
      </c>
      <c r="B6" s="5" t="n">
        <v>22660</v>
      </c>
      <c r="C6" s="5" t="n">
        <v>22660</v>
      </c>
    </row>
    <row r="7" spans="1:3">
      <c r="A7" s="4" t="s">
        <v>484</v>
      </c>
      <c r="B7" s="5" t="n">
        <v>515627</v>
      </c>
      <c r="C7" s="6" t="n">
        <v>162299</v>
      </c>
    </row>
    <row r="8" spans="1:3">
      <c r="A8" s="4" t="s">
        <v>498</v>
      </c>
      <c r="B8" s="5" t="n">
        <v>22406</v>
      </c>
    </row>
    <row r="9" spans="1:3">
      <c r="A9" s="4" t="s">
        <v>499</v>
      </c>
      <c r="B9" s="6" t="n">
        <v>2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500</v>
      </c>
      <c r="B1" s="2" t="s">
        <v>501</v>
      </c>
      <c r="C1" s="2" t="s">
        <v>502</v>
      </c>
      <c r="D1" s="2" t="s">
        <v>1</v>
      </c>
    </row>
    <row r="2" spans="1:8">
      <c r="B2" s="2" t="s">
        <v>2</v>
      </c>
      <c r="C2" s="2" t="s">
        <v>503</v>
      </c>
      <c r="D2" s="2" t="s">
        <v>2</v>
      </c>
      <c r="E2" s="2" t="s">
        <v>33</v>
      </c>
      <c r="F2" s="2" t="s">
        <v>80</v>
      </c>
      <c r="G2" s="2" t="s">
        <v>504</v>
      </c>
      <c r="H2" s="2" t="s">
        <v>382</v>
      </c>
    </row>
    <row r="3" spans="1:8">
      <c r="A3" s="4" t="s">
        <v>505</v>
      </c>
      <c r="D3" s="6" t="n">
        <v>109834</v>
      </c>
      <c r="E3" s="6" t="n">
        <v>258</v>
      </c>
      <c r="F3" s="6" t="n">
        <v>397</v>
      </c>
    </row>
    <row r="4" spans="1:8">
      <c r="A4" s="4" t="s">
        <v>380</v>
      </c>
    </row>
    <row r="5" spans="1:8">
      <c r="A5" s="4" t="s">
        <v>506</v>
      </c>
      <c r="B5" s="6" t="n">
        <v>154089</v>
      </c>
      <c r="D5" s="5" t="n">
        <v>154089</v>
      </c>
      <c r="H5" s="6" t="n">
        <v>515627</v>
      </c>
    </row>
    <row r="6" spans="1:8">
      <c r="A6" s="4" t="s">
        <v>505</v>
      </c>
      <c r="B6" s="5" t="n">
        <v>2172</v>
      </c>
      <c r="C6" s="6" t="n">
        <v>107662</v>
      </c>
    </row>
    <row r="7" spans="1:8">
      <c r="A7" s="4" t="s">
        <v>507</v>
      </c>
      <c r="G7" s="6" t="n">
        <v>-369581</v>
      </c>
    </row>
    <row r="8" spans="1:8">
      <c r="A8" s="4" t="s">
        <v>508</v>
      </c>
      <c r="G8" s="6" t="n">
        <v>8043</v>
      </c>
    </row>
    <row r="9" spans="1:8">
      <c r="A9" s="4" t="s">
        <v>509</v>
      </c>
      <c r="B9" s="5" t="n">
        <v>-109834</v>
      </c>
      <c r="D9" s="5" t="n">
        <v>-109834</v>
      </c>
    </row>
    <row r="10" spans="1:8">
      <c r="A10" s="4" t="s">
        <v>510</v>
      </c>
      <c r="B10" s="6" t="n">
        <v>44255</v>
      </c>
      <c r="D10" s="6" t="n">
        <v>44255</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382</v>
      </c>
      <c r="C1" s="2" t="s">
        <v>2</v>
      </c>
      <c r="D1" s="2" t="s">
        <v>383</v>
      </c>
    </row>
    <row r="2" spans="1:4">
      <c r="A2" s="3" t="s">
        <v>178</v>
      </c>
    </row>
    <row r="3" spans="1:4">
      <c r="A3" s="4" t="s">
        <v>512</v>
      </c>
      <c r="C3" s="5" t="n">
        <v>1041667</v>
      </c>
      <c r="D3" s="5" t="n">
        <v>1041667</v>
      </c>
    </row>
    <row r="4" spans="1:4">
      <c r="A4" s="4" t="s">
        <v>513</v>
      </c>
      <c r="D4" s="8" t="n">
        <v>19.2</v>
      </c>
    </row>
    <row r="5" spans="1:4">
      <c r="A5" s="4" t="s">
        <v>514</v>
      </c>
      <c r="B5" s="4" t="s">
        <v>515</v>
      </c>
      <c r="C5" s="4" t="s">
        <v>348</v>
      </c>
    </row>
    <row r="6" spans="1:4">
      <c r="A6" s="4" t="s">
        <v>516</v>
      </c>
      <c r="C6" s="6" t="n">
        <v>107662</v>
      </c>
    </row>
    <row r="7" spans="1:4">
      <c r="A7" s="5" t="n">
        <v>2019</v>
      </c>
      <c r="C7" s="5" t="n">
        <v>14752</v>
      </c>
    </row>
    <row r="8" spans="1:4">
      <c r="A8" s="5" t="n">
        <v>2020</v>
      </c>
      <c r="C8" s="5" t="n">
        <v>14752</v>
      </c>
    </row>
    <row r="9" spans="1:4">
      <c r="A9" s="5" t="n">
        <v>2021</v>
      </c>
      <c r="C9" s="6" t="n">
        <v>147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7</v>
      </c>
      <c r="B1" s="2" t="s">
        <v>296</v>
      </c>
      <c r="C1" s="2" t="s">
        <v>1</v>
      </c>
    </row>
    <row r="2" spans="1:4">
      <c r="B2" s="2" t="s">
        <v>384</v>
      </c>
      <c r="C2" s="2" t="s">
        <v>33</v>
      </c>
      <c r="D2" s="2" t="s">
        <v>2</v>
      </c>
    </row>
    <row r="3" spans="1:4">
      <c r="A3" s="3" t="s">
        <v>518</v>
      </c>
    </row>
    <row r="4" spans="1:4">
      <c r="A4" s="4" t="s">
        <v>389</v>
      </c>
      <c r="B4" s="6" t="n">
        <v>2500</v>
      </c>
    </row>
    <row r="5" spans="1:4">
      <c r="A5" s="4" t="s">
        <v>519</v>
      </c>
      <c r="D5" s="6" t="n">
        <v>0</v>
      </c>
    </row>
    <row r="6" spans="1:4">
      <c r="A6" s="4" t="s">
        <v>520</v>
      </c>
    </row>
    <row r="7" spans="1:4">
      <c r="A7" s="3" t="s">
        <v>518</v>
      </c>
    </row>
    <row r="8" spans="1:4">
      <c r="A8" s="4" t="s">
        <v>443</v>
      </c>
      <c r="C8" s="6" t="n">
        <v>18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33</v>
      </c>
      <c r="C2" s="2" t="s">
        <v>80</v>
      </c>
    </row>
    <row r="3" spans="1:3">
      <c r="A3" s="4" t="s">
        <v>95</v>
      </c>
    </row>
    <row r="4" spans="1:3">
      <c r="A4" s="3" t="s">
        <v>122</v>
      </c>
    </row>
    <row r="5" spans="1:3">
      <c r="A5" s="4" t="s">
        <v>123</v>
      </c>
      <c r="B5" s="6" t="n">
        <v>1253</v>
      </c>
      <c r="C5" s="6" t="n">
        <v>8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3</v>
      </c>
      <c r="D2" s="2" t="s">
        <v>80</v>
      </c>
    </row>
    <row r="3" spans="1:4">
      <c r="A3" s="3" t="s">
        <v>518</v>
      </c>
    </row>
    <row r="4" spans="1:4">
      <c r="A4" s="4" t="s">
        <v>505</v>
      </c>
      <c r="B4" s="6" t="n">
        <v>109834</v>
      </c>
      <c r="C4" s="6" t="n">
        <v>258</v>
      </c>
      <c r="D4" s="6" t="n">
        <v>397</v>
      </c>
    </row>
    <row r="5" spans="1:4">
      <c r="A5" s="4" t="s">
        <v>522</v>
      </c>
    </row>
    <row r="6" spans="1:4">
      <c r="A6" s="3" t="s">
        <v>518</v>
      </c>
    </row>
    <row r="7" spans="1:4">
      <c r="A7" s="4" t="s">
        <v>505</v>
      </c>
      <c r="B7" s="6" t="n">
        <v>109834</v>
      </c>
    </row>
    <row r="8" spans="1:4">
      <c r="A8" s="4" t="s">
        <v>523</v>
      </c>
    </row>
    <row r="9" spans="1:4">
      <c r="A9" s="3" t="s">
        <v>518</v>
      </c>
    </row>
    <row r="10" spans="1:4">
      <c r="A10" s="4" t="s">
        <v>505</v>
      </c>
      <c r="C10" s="6" t="n">
        <v>258</v>
      </c>
      <c r="D10" s="6" t="n">
        <v>3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4</v>
      </c>
      <c r="B1" s="2" t="s">
        <v>2</v>
      </c>
      <c r="C1" s="2" t="s">
        <v>33</v>
      </c>
    </row>
    <row r="2" spans="1:3">
      <c r="A2" s="3" t="s">
        <v>180</v>
      </c>
    </row>
    <row r="3" spans="1:3">
      <c r="A3" s="4" t="s">
        <v>525</v>
      </c>
      <c r="B3" s="6" t="n">
        <v>15138</v>
      </c>
    </row>
    <row r="4" spans="1:3">
      <c r="A4" s="4" t="s">
        <v>526</v>
      </c>
      <c r="B4" s="5" t="n">
        <v>4286</v>
      </c>
      <c r="C4" s="6" t="n">
        <v>2940</v>
      </c>
    </row>
    <row r="5" spans="1:3">
      <c r="A5" s="4" t="s">
        <v>527</v>
      </c>
      <c r="B5" s="5" t="n">
        <v>3745</v>
      </c>
    </row>
    <row r="6" spans="1:3">
      <c r="A6" s="4" t="s">
        <v>528</v>
      </c>
      <c r="B6" s="5" t="n">
        <v>2193</v>
      </c>
      <c r="C6" s="5" t="n">
        <v>624</v>
      </c>
    </row>
    <row r="7" spans="1:3">
      <c r="A7" s="4" t="s">
        <v>529</v>
      </c>
      <c r="B7" s="5" t="n">
        <v>1806</v>
      </c>
      <c r="C7" s="5" t="n">
        <v>1790</v>
      </c>
    </row>
    <row r="8" spans="1:3">
      <c r="A8" s="4" t="s">
        <v>530</v>
      </c>
      <c r="B8" s="5" t="n">
        <v>1544</v>
      </c>
      <c r="C8" s="5" t="n">
        <v>1382</v>
      </c>
    </row>
    <row r="9" spans="1:3">
      <c r="A9" s="4" t="s">
        <v>531</v>
      </c>
      <c r="B9" s="5" t="n">
        <v>1085</v>
      </c>
      <c r="C9" s="5" t="n">
        <v>877</v>
      </c>
    </row>
    <row r="10" spans="1:3">
      <c r="A10" s="4" t="s">
        <v>532</v>
      </c>
      <c r="B10" s="5" t="n">
        <v>480</v>
      </c>
      <c r="C10" s="5" t="n">
        <v>405</v>
      </c>
    </row>
    <row r="11" spans="1:3">
      <c r="A11" s="4" t="s">
        <v>533</v>
      </c>
      <c r="B11" s="5" t="n">
        <v>274</v>
      </c>
      <c r="C11" s="5" t="n">
        <v>6</v>
      </c>
    </row>
    <row r="12" spans="1:3">
      <c r="A12" s="4" t="s">
        <v>534</v>
      </c>
      <c r="C12" s="5" t="n">
        <v>517</v>
      </c>
    </row>
    <row r="13" spans="1:3">
      <c r="A13" s="4" t="s">
        <v>535</v>
      </c>
      <c r="B13" s="6" t="n">
        <v>30551</v>
      </c>
      <c r="C13" s="6" t="n">
        <v>85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0"/>
    <col customWidth="1" max="5" min="5" width="20"/>
    <col customWidth="1" max="6" min="6" width="20"/>
  </cols>
  <sheetData>
    <row r="1" spans="1:6">
      <c r="A1" s="1" t="s">
        <v>536</v>
      </c>
      <c r="B1" s="2" t="s">
        <v>537</v>
      </c>
      <c r="C1" s="2" t="s">
        <v>538</v>
      </c>
      <c r="D1" s="2" t="s">
        <v>539</v>
      </c>
      <c r="E1" s="2" t="s">
        <v>540</v>
      </c>
      <c r="F1" s="2" t="s">
        <v>541</v>
      </c>
    </row>
    <row r="2" spans="1:6">
      <c r="A2" s="3" t="s">
        <v>542</v>
      </c>
    </row>
    <row r="3" spans="1:6">
      <c r="A3" s="4" t="s">
        <v>543</v>
      </c>
      <c r="F3" s="4" t="s">
        <v>544</v>
      </c>
    </row>
    <row r="4" spans="1:6">
      <c r="A4" s="4" t="s">
        <v>545</v>
      </c>
      <c r="B4" s="5" t="n">
        <v>2</v>
      </c>
      <c r="C4" s="5" t="n">
        <v>4</v>
      </c>
      <c r="D4" s="5" t="n">
        <v>2</v>
      </c>
    </row>
    <row r="5" spans="1:6">
      <c r="A5" s="4" t="s">
        <v>546</v>
      </c>
      <c r="F5" s="5" t="n">
        <v>14</v>
      </c>
    </row>
    <row r="6" spans="1:6">
      <c r="A6" s="4" t="s">
        <v>547</v>
      </c>
    </row>
    <row r="7" spans="1:6">
      <c r="A7" s="3" t="s">
        <v>542</v>
      </c>
    </row>
    <row r="8" spans="1:6">
      <c r="A8" s="4" t="s">
        <v>548</v>
      </c>
      <c r="F8" s="5" t="n">
        <v>3</v>
      </c>
    </row>
    <row r="9" spans="1:6">
      <c r="A9" s="4" t="s">
        <v>549</v>
      </c>
    </row>
    <row r="10" spans="1:6">
      <c r="A10" s="3" t="s">
        <v>542</v>
      </c>
    </row>
    <row r="11" spans="1:6">
      <c r="A11" s="4" t="s">
        <v>550</v>
      </c>
      <c r="E11" s="5" t="n">
        <v>3</v>
      </c>
      <c r="F11" s="5" t="n">
        <v>5</v>
      </c>
    </row>
    <row r="12" spans="1:6">
      <c r="A12" s="4" t="s">
        <v>551</v>
      </c>
    </row>
    <row r="13" spans="1:6">
      <c r="A13" s="3" t="s">
        <v>542</v>
      </c>
    </row>
    <row r="14" spans="1:6">
      <c r="A14" s="4" t="s">
        <v>550</v>
      </c>
      <c r="F14" s="5" t="n">
        <v>11</v>
      </c>
    </row>
    <row r="15" spans="1:6">
      <c r="A15" s="4" t="s">
        <v>552</v>
      </c>
      <c r="F15" s="5"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553</v>
      </c>
      <c r="B1" s="2" t="s">
        <v>296</v>
      </c>
      <c r="C1" s="2" t="s">
        <v>1</v>
      </c>
    </row>
    <row r="2" spans="1:6">
      <c r="B2" s="2" t="s">
        <v>554</v>
      </c>
      <c r="C2" s="2" t="s">
        <v>311</v>
      </c>
      <c r="D2" s="2" t="s">
        <v>312</v>
      </c>
      <c r="E2" s="2" t="s">
        <v>555</v>
      </c>
      <c r="F2" s="2" t="s">
        <v>364</v>
      </c>
    </row>
    <row r="3" spans="1:6">
      <c r="A3" s="3" t="s">
        <v>556</v>
      </c>
    </row>
    <row r="4" spans="1:6">
      <c r="A4" s="5" t="n">
        <v>2019</v>
      </c>
      <c r="C4" s="6" t="n">
        <v>1032</v>
      </c>
    </row>
    <row r="5" spans="1:6">
      <c r="A5" s="5" t="n">
        <v>2020</v>
      </c>
      <c r="C5" s="5" t="n">
        <v>1305</v>
      </c>
    </row>
    <row r="6" spans="1:6">
      <c r="A6" s="5" t="n">
        <v>2021</v>
      </c>
      <c r="C6" s="5" t="n">
        <v>1261</v>
      </c>
    </row>
    <row r="7" spans="1:6">
      <c r="A7" s="5" t="n">
        <v>2022</v>
      </c>
      <c r="C7" s="5" t="n">
        <v>1299</v>
      </c>
    </row>
    <row r="8" spans="1:6">
      <c r="A8" s="5" t="n">
        <v>2023</v>
      </c>
      <c r="C8" s="5" t="n">
        <v>1337</v>
      </c>
    </row>
    <row r="9" spans="1:6">
      <c r="A9" s="9" t="n">
        <v>2023</v>
      </c>
      <c r="C9" s="5" t="n">
        <v>8423</v>
      </c>
    </row>
    <row r="10" spans="1:6">
      <c r="A10" s="4" t="s">
        <v>557</v>
      </c>
      <c r="C10" s="5" t="n">
        <v>14657</v>
      </c>
    </row>
    <row r="11" spans="1:6">
      <c r="A11" s="3" t="s">
        <v>558</v>
      </c>
    </row>
    <row r="12" spans="1:6">
      <c r="A12" s="4" t="s">
        <v>559</v>
      </c>
      <c r="C12" s="5" t="n">
        <v>194</v>
      </c>
      <c r="D12" s="6" t="n">
        <v>817</v>
      </c>
      <c r="E12" s="6" t="n">
        <v>182</v>
      </c>
    </row>
    <row r="13" spans="1:6">
      <c r="A13" s="4" t="s">
        <v>560</v>
      </c>
      <c r="F13" s="6" t="n">
        <v>734</v>
      </c>
    </row>
    <row r="14" spans="1:6">
      <c r="A14" s="3" t="s">
        <v>561</v>
      </c>
    </row>
    <row r="15" spans="1:6">
      <c r="A15" s="4" t="s">
        <v>42</v>
      </c>
      <c r="C15" s="5" t="n">
        <v>97</v>
      </c>
    </row>
    <row r="16" spans="1:6">
      <c r="A16" s="4" t="s">
        <v>562</v>
      </c>
    </row>
    <row r="17" spans="1:6">
      <c r="A17" s="3" t="s">
        <v>563</v>
      </c>
    </row>
    <row r="18" spans="1:6">
      <c r="A18" s="4" t="s">
        <v>564</v>
      </c>
      <c r="B18" s="4" t="s">
        <v>565</v>
      </c>
    </row>
    <row r="19" spans="1:6">
      <c r="A19" s="4" t="s">
        <v>566</v>
      </c>
      <c r="B19" s="5" t="n">
        <v>50678</v>
      </c>
    </row>
    <row r="20" spans="1:6">
      <c r="A20" s="4" t="s">
        <v>567</v>
      </c>
      <c r="B20" s="4" t="s">
        <v>568</v>
      </c>
    </row>
    <row r="21" spans="1:6">
      <c r="A21" s="4" t="s">
        <v>569</v>
      </c>
      <c r="B21" s="5" t="n">
        <v>2</v>
      </c>
    </row>
    <row r="22" spans="1:6">
      <c r="A22" s="4" t="s">
        <v>570</v>
      </c>
      <c r="B22" s="4" t="s">
        <v>346</v>
      </c>
    </row>
    <row r="23" spans="1:6">
      <c r="A23" s="4" t="s">
        <v>571</v>
      </c>
      <c r="B23" s="6" t="n">
        <v>1214</v>
      </c>
    </row>
    <row r="24" spans="1:6">
      <c r="A24" s="4" t="s">
        <v>572</v>
      </c>
      <c r="B24" s="10" t="n">
        <v>23.95</v>
      </c>
    </row>
    <row r="25" spans="1:6">
      <c r="A25" s="4" t="s">
        <v>573</v>
      </c>
    </row>
    <row r="26" spans="1:6">
      <c r="A26" s="3" t="s">
        <v>563</v>
      </c>
    </row>
    <row r="27" spans="1:6">
      <c r="A27" s="4" t="s">
        <v>574</v>
      </c>
      <c r="B27" s="4" t="s">
        <v>575</v>
      </c>
    </row>
    <row r="28" spans="1:6">
      <c r="A28" s="4" t="s">
        <v>576</v>
      </c>
    </row>
    <row r="29" spans="1:6">
      <c r="A29" s="3" t="s">
        <v>563</v>
      </c>
    </row>
    <row r="30" spans="1:6">
      <c r="A30" s="4" t="s">
        <v>574</v>
      </c>
      <c r="B30" s="4" t="s">
        <v>577</v>
      </c>
    </row>
    <row r="31" spans="1:6">
      <c r="A31" s="4" t="s">
        <v>578</v>
      </c>
    </row>
    <row r="32" spans="1:6">
      <c r="A32" s="3" t="s">
        <v>563</v>
      </c>
    </row>
    <row r="33" spans="1:6">
      <c r="A33" s="4" t="s">
        <v>566</v>
      </c>
      <c r="B33" s="5" t="n">
        <v>9660</v>
      </c>
    </row>
    <row r="34" spans="1:6">
      <c r="A34" s="4" t="s">
        <v>570</v>
      </c>
      <c r="B34" s="4" t="s">
        <v>346</v>
      </c>
    </row>
    <row r="35" spans="1:6">
      <c r="A35" s="4" t="s">
        <v>321</v>
      </c>
    </row>
    <row r="36" spans="1:6">
      <c r="A36" s="3" t="s">
        <v>561</v>
      </c>
    </row>
    <row r="37" spans="1:6">
      <c r="A37" s="4" t="s">
        <v>42</v>
      </c>
      <c r="C37" s="6" t="n">
        <v>9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s>
  <sheetData>
    <row r="1" spans="1:5">
      <c r="A1" s="1" t="s">
        <v>579</v>
      </c>
      <c r="B1" s="2" t="s">
        <v>311</v>
      </c>
      <c r="C1" s="2" t="s">
        <v>313</v>
      </c>
      <c r="D1" s="2" t="s">
        <v>580</v>
      </c>
      <c r="E1" s="2" t="s">
        <v>581</v>
      </c>
    </row>
    <row r="2" spans="1:5">
      <c r="A2" s="3" t="s">
        <v>582</v>
      </c>
    </row>
    <row r="3" spans="1:5">
      <c r="A3" s="4" t="s">
        <v>583</v>
      </c>
      <c r="E3" s="6" t="n">
        <v>1000</v>
      </c>
    </row>
    <row r="4" spans="1:5">
      <c r="A4" s="4" t="s">
        <v>584</v>
      </c>
      <c r="B4" s="6" t="n">
        <v>1479</v>
      </c>
    </row>
    <row r="5" spans="1:5">
      <c r="A5" s="4" t="s">
        <v>315</v>
      </c>
      <c r="C5" s="5" t="n">
        <v>1041667</v>
      </c>
      <c r="D5" s="5" t="n">
        <v>1041667</v>
      </c>
    </row>
    <row r="6" spans="1:5">
      <c r="A6" s="4" t="s">
        <v>585</v>
      </c>
    </row>
    <row r="7" spans="1:5">
      <c r="A7" s="3" t="s">
        <v>582</v>
      </c>
    </row>
    <row r="8" spans="1:5">
      <c r="A8" s="4" t="s">
        <v>586</v>
      </c>
      <c r="D8" s="4" t="s">
        <v>587</v>
      </c>
    </row>
    <row r="9" spans="1:5">
      <c r="A9" s="4" t="s">
        <v>588</v>
      </c>
      <c r="E9" s="4" t="s">
        <v>589</v>
      </c>
    </row>
    <row r="10" spans="1:5">
      <c r="A10" s="4" t="s">
        <v>590</v>
      </c>
    </row>
    <row r="11" spans="1:5">
      <c r="A11" s="3" t="s">
        <v>582</v>
      </c>
    </row>
    <row r="12" spans="1:5">
      <c r="A12" s="4" t="s">
        <v>583</v>
      </c>
      <c r="D12" s="6" t="n">
        <v>8000</v>
      </c>
    </row>
    <row r="13" spans="1:5">
      <c r="A13" s="4" t="s">
        <v>591</v>
      </c>
    </row>
    <row r="14" spans="1:5">
      <c r="A14" s="3" t="s">
        <v>582</v>
      </c>
    </row>
    <row r="15" spans="1:5">
      <c r="A15" s="4" t="s">
        <v>592</v>
      </c>
      <c r="D15" s="5" t="n">
        <v>11500</v>
      </c>
    </row>
    <row r="16" spans="1:5">
      <c r="A16" s="4" t="s">
        <v>593</v>
      </c>
      <c r="D16" s="5" t="n">
        <v>2500</v>
      </c>
    </row>
    <row r="17" spans="1:5">
      <c r="A17" s="4" t="s">
        <v>594</v>
      </c>
      <c r="D17" s="6" t="n">
        <v>719</v>
      </c>
    </row>
    <row r="18" spans="1:5">
      <c r="A18" s="4" t="s">
        <v>595</v>
      </c>
      <c r="C18" s="11" t="n">
        <v>1.5</v>
      </c>
      <c r="D18" s="5" t="n">
        <v>2</v>
      </c>
    </row>
    <row r="19" spans="1:5">
      <c r="A19" s="4" t="s">
        <v>596</v>
      </c>
      <c r="D19" s="5" t="n">
        <v>5</v>
      </c>
    </row>
    <row r="20" spans="1:5">
      <c r="A20" s="4" t="s">
        <v>597</v>
      </c>
    </row>
    <row r="21" spans="1:5">
      <c r="A21" s="3" t="s">
        <v>582</v>
      </c>
    </row>
    <row r="22" spans="1:5">
      <c r="A22" s="4" t="s">
        <v>586</v>
      </c>
      <c r="D22" s="4" t="s">
        <v>598</v>
      </c>
    </row>
    <row r="23" spans="1:5">
      <c r="A23" s="4" t="s">
        <v>599</v>
      </c>
    </row>
    <row r="24" spans="1:5">
      <c r="A24" s="3" t="s">
        <v>582</v>
      </c>
    </row>
    <row r="25" spans="1:5">
      <c r="A25" s="4" t="s">
        <v>600</v>
      </c>
      <c r="D25" s="5" t="n">
        <v>3</v>
      </c>
    </row>
    <row r="26" spans="1:5">
      <c r="A26" s="4" t="s">
        <v>601</v>
      </c>
    </row>
    <row r="27" spans="1:5">
      <c r="A27" s="3" t="s">
        <v>582</v>
      </c>
    </row>
    <row r="28" spans="1:5">
      <c r="A28" s="4" t="s">
        <v>600</v>
      </c>
      <c r="D28" s="5" t="n">
        <v>2</v>
      </c>
    </row>
    <row r="29" spans="1:5">
      <c r="A29" s="4" t="s">
        <v>602</v>
      </c>
    </row>
    <row r="30" spans="1:5">
      <c r="A30" s="3" t="s">
        <v>582</v>
      </c>
    </row>
    <row r="31" spans="1:5">
      <c r="A31" s="4" t="s">
        <v>600</v>
      </c>
      <c r="D31"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603</v>
      </c>
      <c r="B1" s="2" t="s">
        <v>364</v>
      </c>
    </row>
    <row r="2" spans="1:2">
      <c r="A2" s="3" t="s">
        <v>604</v>
      </c>
    </row>
    <row r="3" spans="1:2">
      <c r="A3" s="5" t="n">
        <v>2019</v>
      </c>
      <c r="B3" s="6" t="n">
        <v>1642</v>
      </c>
    </row>
    <row r="4" spans="1:2">
      <c r="A4" s="5" t="n">
        <v>2020</v>
      </c>
      <c r="B4" s="5" t="n">
        <v>3286</v>
      </c>
    </row>
    <row r="5" spans="1:2">
      <c r="A5" s="5" t="n">
        <v>2021</v>
      </c>
      <c r="B5" s="5" t="n">
        <v>3286</v>
      </c>
    </row>
    <row r="6" spans="1:2">
      <c r="A6" s="5" t="n">
        <v>2022</v>
      </c>
      <c r="B6" s="5" t="n">
        <v>3286</v>
      </c>
    </row>
    <row r="7" spans="1:2">
      <c r="A7" s="4" t="s">
        <v>605</v>
      </c>
      <c r="B7" s="6" t="n">
        <v>11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6</v>
      </c>
      <c r="B1" s="2" t="s">
        <v>33</v>
      </c>
      <c r="C1" s="2" t="s">
        <v>80</v>
      </c>
    </row>
    <row r="2" spans="1:3">
      <c r="A2" s="3" t="s">
        <v>187</v>
      </c>
    </row>
    <row r="3" spans="1:3">
      <c r="A3" s="4" t="s">
        <v>607</v>
      </c>
      <c r="B3" s="5" t="n">
        <v>6540491</v>
      </c>
      <c r="C3" s="5" t="n">
        <v>4702776</v>
      </c>
    </row>
    <row r="4" spans="1:3">
      <c r="A4" s="4" t="s">
        <v>608</v>
      </c>
    </row>
    <row r="5" spans="1:3">
      <c r="A5" s="3" t="s">
        <v>187</v>
      </c>
    </row>
    <row r="6" spans="1:3">
      <c r="A6" s="4" t="s">
        <v>607</v>
      </c>
      <c r="B6" s="5" t="n">
        <v>788053</v>
      </c>
      <c r="C6" s="5" t="n">
        <v>547276</v>
      </c>
    </row>
    <row r="7" spans="1:3">
      <c r="A7" s="4" t="s">
        <v>609</v>
      </c>
    </row>
    <row r="8" spans="1:3">
      <c r="A8" s="3" t="s">
        <v>187</v>
      </c>
    </row>
    <row r="9" spans="1:3">
      <c r="A9" s="4" t="s">
        <v>607</v>
      </c>
      <c r="B9" s="5" t="n">
        <v>4710771</v>
      </c>
      <c r="C9" s="5" t="n">
        <v>4153055</v>
      </c>
    </row>
    <row r="10" spans="1:3">
      <c r="A10" s="4" t="s">
        <v>456</v>
      </c>
    </row>
    <row r="11" spans="1:3">
      <c r="A11" s="3" t="s">
        <v>187</v>
      </c>
    </row>
    <row r="12" spans="1:3">
      <c r="A12" s="4" t="s">
        <v>607</v>
      </c>
      <c r="B12" s="5" t="n">
        <v>1041667</v>
      </c>
      <c r="C12" s="5" t="n">
        <v>24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10</v>
      </c>
      <c r="B1" s="2" t="s">
        <v>296</v>
      </c>
      <c r="C1" s="2" t="s">
        <v>1</v>
      </c>
    </row>
    <row r="2" spans="1:5">
      <c r="B2" s="2" t="s">
        <v>611</v>
      </c>
      <c r="C2" s="2" t="s">
        <v>2</v>
      </c>
      <c r="D2" s="2" t="s">
        <v>33</v>
      </c>
      <c r="E2" s="2" t="s">
        <v>80</v>
      </c>
    </row>
    <row r="3" spans="1:5">
      <c r="A3" s="3" t="s">
        <v>612</v>
      </c>
    </row>
    <row r="4" spans="1:5">
      <c r="A4" s="4" t="s">
        <v>613</v>
      </c>
      <c r="C4" s="8" t="n">
        <v>8.109999999999999</v>
      </c>
    </row>
    <row r="5" spans="1:5">
      <c r="A5" s="4" t="s">
        <v>614</v>
      </c>
      <c r="C5" s="5" t="n">
        <v>3585856</v>
      </c>
      <c r="D5" s="5" t="n">
        <v>3037690</v>
      </c>
    </row>
    <row r="6" spans="1:5">
      <c r="A6" s="4" t="s">
        <v>615</v>
      </c>
      <c r="C6" s="4" t="s">
        <v>616</v>
      </c>
    </row>
    <row r="7" spans="1:5">
      <c r="A7" s="4" t="s">
        <v>144</v>
      </c>
      <c r="C7" s="6" t="n">
        <v>1117000</v>
      </c>
      <c r="D7" s="6" t="n">
        <v>1141000</v>
      </c>
      <c r="E7" s="6" t="n">
        <v>442000</v>
      </c>
    </row>
    <row r="8" spans="1:5">
      <c r="A8" s="4" t="s">
        <v>617</v>
      </c>
      <c r="C8" s="5" t="n">
        <v>493000</v>
      </c>
      <c r="D8" s="6" t="n">
        <v>380000</v>
      </c>
      <c r="E8" s="6" t="n">
        <v>457000</v>
      </c>
    </row>
    <row r="9" spans="1:5">
      <c r="A9" s="4" t="s">
        <v>453</v>
      </c>
    </row>
    <row r="10" spans="1:5">
      <c r="A10" s="3" t="s">
        <v>612</v>
      </c>
    </row>
    <row r="11" spans="1:5">
      <c r="A11" s="4" t="s">
        <v>618</v>
      </c>
      <c r="C11" s="6" t="n">
        <v>19285000</v>
      </c>
    </row>
    <row r="12" spans="1:5">
      <c r="A12" s="4" t="s">
        <v>619</v>
      </c>
      <c r="C12" s="4" t="s">
        <v>620</v>
      </c>
    </row>
    <row r="13" spans="1:5">
      <c r="A13" s="4" t="s">
        <v>621</v>
      </c>
      <c r="C13" s="8" t="n">
        <v>8.380000000000001</v>
      </c>
    </row>
    <row r="14" spans="1:5">
      <c r="A14" s="4" t="s">
        <v>622</v>
      </c>
      <c r="C14" s="8" t="n">
        <v>14.51</v>
      </c>
    </row>
    <row r="15" spans="1:5">
      <c r="A15" s="4" t="s">
        <v>623</v>
      </c>
      <c r="C15" s="4" t="s">
        <v>515</v>
      </c>
    </row>
    <row r="16" spans="1:5">
      <c r="A16" s="4" t="s">
        <v>624</v>
      </c>
      <c r="C16" s="4" t="s">
        <v>568</v>
      </c>
    </row>
    <row r="17" spans="1:5">
      <c r="A17" s="4" t="s">
        <v>625</v>
      </c>
      <c r="C17" s="6" t="n">
        <v>3970000</v>
      </c>
    </row>
    <row r="18" spans="1:5">
      <c r="A18" s="4" t="s">
        <v>626</v>
      </c>
    </row>
    <row r="19" spans="1:5">
      <c r="A19" s="3" t="s">
        <v>612</v>
      </c>
    </row>
    <row r="20" spans="1:5">
      <c r="A20" s="4" t="s">
        <v>627</v>
      </c>
      <c r="C20" s="4" t="s">
        <v>628</v>
      </c>
    </row>
    <row r="21" spans="1:5">
      <c r="A21" s="4" t="s">
        <v>629</v>
      </c>
    </row>
    <row r="22" spans="1:5">
      <c r="A22" s="3" t="s">
        <v>612</v>
      </c>
    </row>
    <row r="23" spans="1:5">
      <c r="A23" s="4" t="s">
        <v>627</v>
      </c>
      <c r="C23" s="4" t="s">
        <v>630</v>
      </c>
    </row>
    <row r="24" spans="1:5">
      <c r="A24" s="4" t="s">
        <v>631</v>
      </c>
    </row>
    <row r="25" spans="1:5">
      <c r="A25" s="3" t="s">
        <v>612</v>
      </c>
    </row>
    <row r="26" spans="1:5">
      <c r="A26" s="4" t="s">
        <v>613</v>
      </c>
      <c r="C26" s="6" t="n">
        <v>62000</v>
      </c>
    </row>
    <row r="27" spans="1:5">
      <c r="A27" s="4" t="s">
        <v>632</v>
      </c>
      <c r="C27" s="6" t="n">
        <v>0</v>
      </c>
    </row>
    <row r="28" spans="1:5">
      <c r="A28" s="4" t="s">
        <v>458</v>
      </c>
    </row>
    <row r="29" spans="1:5">
      <c r="A29" s="3" t="s">
        <v>612</v>
      </c>
    </row>
    <row r="30" spans="1:5">
      <c r="A30" s="4" t="s">
        <v>619</v>
      </c>
      <c r="C30" s="4" t="s">
        <v>620</v>
      </c>
    </row>
    <row r="31" spans="1:5">
      <c r="A31" s="4" t="s">
        <v>632</v>
      </c>
      <c r="C31" s="6" t="n">
        <v>7987000</v>
      </c>
    </row>
    <row r="32" spans="1:5">
      <c r="A32" s="4" t="s">
        <v>633</v>
      </c>
    </row>
    <row r="33" spans="1:5">
      <c r="A33" s="3" t="s">
        <v>612</v>
      </c>
    </row>
    <row r="34" spans="1:5">
      <c r="A34" s="4" t="s">
        <v>634</v>
      </c>
      <c r="B34" s="5" t="n">
        <v>2700000</v>
      </c>
    </row>
    <row r="35" spans="1:5">
      <c r="A35" s="4" t="s">
        <v>635</v>
      </c>
      <c r="C35" s="5" t="n">
        <v>1166529</v>
      </c>
    </row>
    <row r="36" spans="1:5">
      <c r="A36" s="4" t="s">
        <v>636</v>
      </c>
      <c r="B36" s="4" t="s">
        <v>63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3</v>
      </c>
      <c r="D2" s="2" t="s">
        <v>80</v>
      </c>
    </row>
    <row r="3" spans="1:4">
      <c r="A3" s="3" t="s">
        <v>612</v>
      </c>
    </row>
    <row r="4" spans="1:4">
      <c r="A4" s="4" t="s">
        <v>639</v>
      </c>
      <c r="B4" s="6" t="n">
        <v>13778</v>
      </c>
      <c r="C4" s="6" t="n">
        <v>7945</v>
      </c>
      <c r="D4" s="6" t="n">
        <v>5787</v>
      </c>
    </row>
    <row r="5" spans="1:4">
      <c r="A5" s="4" t="s">
        <v>640</v>
      </c>
    </row>
    <row r="6" spans="1:4">
      <c r="A6" s="3" t="s">
        <v>612</v>
      </c>
    </row>
    <row r="7" spans="1:4">
      <c r="A7" s="4" t="s">
        <v>639</v>
      </c>
      <c r="B7" s="5" t="n">
        <v>1468</v>
      </c>
      <c r="C7" s="5" t="n">
        <v>888</v>
      </c>
      <c r="D7" s="5" t="n">
        <v>638</v>
      </c>
    </row>
    <row r="8" spans="1:4">
      <c r="A8" s="4" t="s">
        <v>520</v>
      </c>
    </row>
    <row r="9" spans="1:4">
      <c r="A9" s="3" t="s">
        <v>612</v>
      </c>
    </row>
    <row r="10" spans="1:4">
      <c r="A10" s="4" t="s">
        <v>639</v>
      </c>
      <c r="B10" s="6" t="n">
        <v>12310</v>
      </c>
      <c r="C10" s="6" t="n">
        <v>7057</v>
      </c>
      <c r="D10" s="6" t="n">
        <v>51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42</v>
      </c>
    </row>
    <row r="3" spans="1:2">
      <c r="A3" s="3" t="s">
        <v>643</v>
      </c>
    </row>
    <row r="4" spans="1:2">
      <c r="A4" s="4" t="s">
        <v>605</v>
      </c>
      <c r="B4" s="5" t="n">
        <v>10816</v>
      </c>
    </row>
    <row r="5" spans="1:2">
      <c r="A5" s="4" t="s">
        <v>644</v>
      </c>
      <c r="B5" s="5" t="n">
        <v>-10816</v>
      </c>
    </row>
    <row r="6" spans="1:2">
      <c r="A6" s="3" t="s">
        <v>645</v>
      </c>
    </row>
    <row r="7" spans="1:2">
      <c r="A7" s="4" t="s">
        <v>646</v>
      </c>
      <c r="B7" s="8" t="n">
        <v>5.73</v>
      </c>
    </row>
    <row r="8" spans="1:2">
      <c r="A8" s="4" t="s">
        <v>647</v>
      </c>
      <c r="B8" s="8" t="n">
        <v>5.73</v>
      </c>
    </row>
    <row r="9" spans="1:2">
      <c r="A9" s="4" t="s">
        <v>648</v>
      </c>
      <c r="B9" s="5" t="n">
        <v>30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80</v>
      </c>
    </row>
    <row r="3" spans="1:4">
      <c r="A3" s="3" t="s">
        <v>125</v>
      </c>
    </row>
    <row r="4" spans="1:4">
      <c r="A4" s="4" t="s">
        <v>91</v>
      </c>
      <c r="B4" s="6" t="n">
        <v>-39128</v>
      </c>
      <c r="C4" s="6" t="n">
        <v>-74865</v>
      </c>
      <c r="D4" s="6" t="n">
        <v>-94176</v>
      </c>
    </row>
    <row r="5" spans="1:4">
      <c r="A5" s="3" t="s">
        <v>126</v>
      </c>
    </row>
    <row r="6" spans="1:4">
      <c r="A6" s="4" t="s">
        <v>127</v>
      </c>
      <c r="B6" s="5" t="n">
        <v>109834</v>
      </c>
      <c r="C6" s="5" t="n">
        <v>258</v>
      </c>
      <c r="D6" s="5" t="n">
        <v>397</v>
      </c>
    </row>
    <row r="7" spans="1:4">
      <c r="A7" s="4" t="s">
        <v>128</v>
      </c>
      <c r="B7" s="5" t="n">
        <v>1074</v>
      </c>
      <c r="C7" s="5" t="n">
        <v>594</v>
      </c>
      <c r="D7" s="5" t="n">
        <v>655</v>
      </c>
    </row>
    <row r="8" spans="1:4">
      <c r="A8" s="4" t="s">
        <v>129</v>
      </c>
      <c r="C8" s="5" t="n">
        <v>1845</v>
      </c>
    </row>
    <row r="9" spans="1:4">
      <c r="A9" s="4" t="s">
        <v>130</v>
      </c>
      <c r="C9" s="5" t="n">
        <v>-34</v>
      </c>
      <c r="D9" s="5" t="n">
        <v>-34</v>
      </c>
    </row>
    <row r="10" spans="1:4">
      <c r="A10" s="4" t="s">
        <v>110</v>
      </c>
      <c r="B10" s="5" t="n">
        <v>13778</v>
      </c>
      <c r="C10" s="5" t="n">
        <v>7945</v>
      </c>
      <c r="D10" s="5" t="n">
        <v>5787</v>
      </c>
    </row>
    <row r="11" spans="1:4">
      <c r="A11" s="4" t="s">
        <v>131</v>
      </c>
      <c r="B11" s="5" t="n">
        <v>19281</v>
      </c>
    </row>
    <row r="12" spans="1:4">
      <c r="A12" s="3" t="s">
        <v>132</v>
      </c>
    </row>
    <row r="13" spans="1:4">
      <c r="A13" s="4" t="s">
        <v>36</v>
      </c>
      <c r="B13" s="5" t="n">
        <v>-68231</v>
      </c>
      <c r="C13" s="5" t="n">
        <v>-7840</v>
      </c>
      <c r="D13" s="5" t="n">
        <v>-2129</v>
      </c>
    </row>
    <row r="14" spans="1:4">
      <c r="A14" s="4" t="s">
        <v>133</v>
      </c>
      <c r="B14" s="5" t="n">
        <v>219</v>
      </c>
      <c r="C14" s="5" t="n">
        <v>-497</v>
      </c>
      <c r="D14" s="5" t="n">
        <v>-1316</v>
      </c>
    </row>
    <row r="15" spans="1:4">
      <c r="A15" s="4" t="s">
        <v>134</v>
      </c>
      <c r="B15" s="5" t="n">
        <v>-166</v>
      </c>
      <c r="C15" s="5" t="n">
        <v>-1057</v>
      </c>
      <c r="D15" s="5" t="n">
        <v>-923</v>
      </c>
    </row>
    <row r="16" spans="1:4">
      <c r="A16" s="4" t="s">
        <v>46</v>
      </c>
      <c r="B16" s="5" t="n">
        <v>6465</v>
      </c>
      <c r="C16" s="5" t="n">
        <v>-3422</v>
      </c>
      <c r="D16" s="5" t="n">
        <v>5569</v>
      </c>
    </row>
    <row r="17" spans="1:4">
      <c r="A17" s="4" t="s">
        <v>47</v>
      </c>
      <c r="B17" s="5" t="n">
        <v>18995</v>
      </c>
      <c r="C17" s="5" t="n">
        <v>-527</v>
      </c>
      <c r="D17" s="5" t="n">
        <v>6570</v>
      </c>
    </row>
    <row r="18" spans="1:4">
      <c r="A18" s="4" t="s">
        <v>48</v>
      </c>
      <c r="B18" s="5" t="n">
        <v>106593</v>
      </c>
      <c r="C18" s="5" t="n">
        <v>15784</v>
      </c>
    </row>
    <row r="19" spans="1:4">
      <c r="A19" s="4" t="s">
        <v>135</v>
      </c>
      <c r="C19" s="5" t="n">
        <v>-4944</v>
      </c>
      <c r="D19" s="5" t="n">
        <v>4944</v>
      </c>
    </row>
    <row r="20" spans="1:4">
      <c r="A20" s="4" t="s">
        <v>51</v>
      </c>
      <c r="B20" s="5" t="n">
        <v>676</v>
      </c>
    </row>
    <row r="21" spans="1:4">
      <c r="A21" s="4" t="s">
        <v>136</v>
      </c>
      <c r="B21" s="5" t="n">
        <v>169390</v>
      </c>
      <c r="C21" s="5" t="n">
        <v>-67018</v>
      </c>
      <c r="D21" s="5" t="n">
        <v>-75053</v>
      </c>
    </row>
    <row r="22" spans="1:4">
      <c r="A22" s="3" t="s">
        <v>137</v>
      </c>
    </row>
    <row r="23" spans="1:4">
      <c r="A23" s="4" t="s">
        <v>138</v>
      </c>
      <c r="B23" s="5" t="n">
        <v>-18877</v>
      </c>
      <c r="D23" s="5" t="n">
        <v>-2500</v>
      </c>
    </row>
    <row r="24" spans="1:4">
      <c r="A24" s="4" t="s">
        <v>139</v>
      </c>
      <c r="B24" s="5" t="n">
        <v>-5477</v>
      </c>
      <c r="C24" s="5" t="n">
        <v>-990</v>
      </c>
      <c r="D24" s="5" t="n">
        <v>-477</v>
      </c>
    </row>
    <row r="25" spans="1:4">
      <c r="A25" s="4" t="s">
        <v>140</v>
      </c>
      <c r="B25" s="5" t="n">
        <v>-24354</v>
      </c>
      <c r="C25" s="5" t="n">
        <v>-990</v>
      </c>
      <c r="D25" s="5" t="n">
        <v>-2977</v>
      </c>
    </row>
    <row r="26" spans="1:4">
      <c r="A26" s="3" t="s">
        <v>141</v>
      </c>
    </row>
    <row r="27" spans="1:4">
      <c r="A27" s="4" t="s">
        <v>142</v>
      </c>
      <c r="B27" s="5" t="n">
        <v>-30</v>
      </c>
      <c r="C27" s="5" t="n">
        <v>34338</v>
      </c>
      <c r="D27" s="5" t="n">
        <v>137340</v>
      </c>
    </row>
    <row r="28" spans="1:4">
      <c r="A28" s="4" t="s">
        <v>143</v>
      </c>
      <c r="B28" s="5" t="n">
        <v>30</v>
      </c>
      <c r="C28" s="5" t="n">
        <v>1198</v>
      </c>
      <c r="D28" s="5" t="n">
        <v>845</v>
      </c>
    </row>
    <row r="29" spans="1:4">
      <c r="A29" s="4" t="s">
        <v>144</v>
      </c>
      <c r="B29" s="5" t="n">
        <v>1117</v>
      </c>
      <c r="C29" s="5" t="n">
        <v>1141</v>
      </c>
      <c r="D29" s="5" t="n">
        <v>442</v>
      </c>
    </row>
    <row r="30" spans="1:4">
      <c r="A30" s="4" t="s">
        <v>145</v>
      </c>
      <c r="B30" s="5" t="n">
        <v>-132000</v>
      </c>
    </row>
    <row r="31" spans="1:4">
      <c r="A31" s="4" t="s">
        <v>146</v>
      </c>
      <c r="B31" s="5" t="n">
        <v>10021</v>
      </c>
    </row>
    <row r="32" spans="1:4">
      <c r="A32" s="4" t="s">
        <v>147</v>
      </c>
      <c r="C32" s="5" t="n">
        <v>-2667</v>
      </c>
      <c r="D32" s="5" t="n">
        <v>-2667</v>
      </c>
    </row>
    <row r="33" spans="1:4">
      <c r="A33" s="4" t="s">
        <v>148</v>
      </c>
      <c r="B33" s="5" t="n">
        <v>4255</v>
      </c>
      <c r="C33" s="5" t="n">
        <v>736</v>
      </c>
      <c r="D33" s="5" t="n">
        <v>443</v>
      </c>
    </row>
    <row r="34" spans="1:4">
      <c r="A34" s="4" t="s">
        <v>149</v>
      </c>
      <c r="B34" s="5" t="n">
        <v>-560</v>
      </c>
      <c r="C34" s="5" t="n">
        <v>-68</v>
      </c>
    </row>
    <row r="35" spans="1:4">
      <c r="A35" s="4" t="s">
        <v>150</v>
      </c>
      <c r="B35" s="5" t="n">
        <v>-117197</v>
      </c>
      <c r="C35" s="5" t="n">
        <v>33480</v>
      </c>
      <c r="D35" s="5" t="n">
        <v>135558</v>
      </c>
    </row>
    <row r="36" spans="1:4">
      <c r="A36" s="4" t="s">
        <v>151</v>
      </c>
      <c r="B36" s="5" t="n">
        <v>27839</v>
      </c>
      <c r="C36" s="5" t="n">
        <v>-34528</v>
      </c>
      <c r="D36" s="5" t="n">
        <v>57528</v>
      </c>
    </row>
    <row r="37" spans="1:4">
      <c r="A37" s="4" t="s">
        <v>152</v>
      </c>
      <c r="B37" s="5" t="n">
        <v>118794</v>
      </c>
      <c r="C37" s="5" t="n">
        <v>153322</v>
      </c>
      <c r="D37" s="5" t="n">
        <v>95794</v>
      </c>
    </row>
    <row r="38" spans="1:4">
      <c r="A38" s="4" t="s">
        <v>153</v>
      </c>
      <c r="B38" s="5" t="n">
        <v>146633</v>
      </c>
      <c r="C38" s="5" t="n">
        <v>118794</v>
      </c>
      <c r="D38" s="5" t="n">
        <v>153322</v>
      </c>
    </row>
    <row r="39" spans="1:4">
      <c r="A39" s="3" t="s">
        <v>154</v>
      </c>
    </row>
    <row r="40" spans="1:4">
      <c r="A40" s="4" t="s">
        <v>155</v>
      </c>
      <c r="B40" s="5" t="n">
        <v>30</v>
      </c>
      <c r="C40" s="5" t="n">
        <v>1228</v>
      </c>
    </row>
    <row r="41" spans="1:4">
      <c r="A41" s="4" t="s">
        <v>156</v>
      </c>
      <c r="B41" s="5" t="n">
        <v>582</v>
      </c>
      <c r="C41" s="5" t="n">
        <v>139</v>
      </c>
      <c r="D41" s="5" t="n">
        <v>284</v>
      </c>
    </row>
    <row r="42" spans="1:4">
      <c r="A42" s="3" t="s">
        <v>157</v>
      </c>
    </row>
    <row r="43" spans="1:4">
      <c r="A43" s="4" t="s">
        <v>158</v>
      </c>
      <c r="B43" s="5" t="n">
        <v>3261</v>
      </c>
      <c r="C43" s="6" t="n">
        <v>216</v>
      </c>
      <c r="D43" s="6" t="n">
        <v>81</v>
      </c>
    </row>
    <row r="44" spans="1:4">
      <c r="A44" s="4" t="s">
        <v>159</v>
      </c>
      <c r="B44" s="5" t="n">
        <v>22406</v>
      </c>
    </row>
    <row r="45" spans="1:4">
      <c r="A45" s="4" t="s">
        <v>160</v>
      </c>
      <c r="B45" s="5" t="n">
        <v>254</v>
      </c>
    </row>
    <row r="46" spans="1:4">
      <c r="A46" s="4" t="s">
        <v>161</v>
      </c>
      <c r="B46" s="6" t="n">
        <v>80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42</v>
      </c>
    </row>
    <row r="3" spans="1:2">
      <c r="A3" s="3" t="s">
        <v>643</v>
      </c>
    </row>
    <row r="4" spans="1:2">
      <c r="A4" s="4" t="s">
        <v>650</v>
      </c>
      <c r="B4" s="5" t="n">
        <v>218872</v>
      </c>
    </row>
    <row r="5" spans="1:2">
      <c r="A5" s="4" t="s">
        <v>651</v>
      </c>
      <c r="B5" s="5" t="n">
        <v>403334</v>
      </c>
    </row>
    <row r="6" spans="1:2">
      <c r="A6" s="4" t="s">
        <v>652</v>
      </c>
      <c r="B6" s="5" t="n">
        <v>-85119</v>
      </c>
    </row>
    <row r="7" spans="1:2">
      <c r="A7" s="4" t="s">
        <v>653</v>
      </c>
      <c r="B7" s="5" t="n">
        <v>-22484</v>
      </c>
    </row>
    <row r="8" spans="1:2">
      <c r="A8" s="4" t="s">
        <v>650</v>
      </c>
      <c r="B8" s="5" t="n">
        <v>514603</v>
      </c>
    </row>
    <row r="9" spans="1:2">
      <c r="A9" s="3" t="s">
        <v>645</v>
      </c>
    </row>
    <row r="10" spans="1:2">
      <c r="A10" s="4" t="s">
        <v>646</v>
      </c>
      <c r="B10" s="8" t="n">
        <v>12.64</v>
      </c>
    </row>
    <row r="11" spans="1:2">
      <c r="A11" s="4" t="s">
        <v>654</v>
      </c>
      <c r="B11" s="10" t="n">
        <v>23.41</v>
      </c>
    </row>
    <row r="12" spans="1:2">
      <c r="A12" s="4" t="s">
        <v>647</v>
      </c>
      <c r="B12" s="5" t="n">
        <v>13</v>
      </c>
    </row>
    <row r="13" spans="1:2">
      <c r="A13" s="4" t="s">
        <v>655</v>
      </c>
      <c r="B13" s="10" t="n">
        <v>20.84</v>
      </c>
    </row>
    <row r="14" spans="1:2">
      <c r="A14" s="4" t="s">
        <v>646</v>
      </c>
      <c r="B14" s="8" t="n">
        <v>20.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56</v>
      </c>
      <c r="B1" s="2" t="s">
        <v>1</v>
      </c>
    </row>
    <row r="2" spans="1:3">
      <c r="B2" s="2" t="s">
        <v>2</v>
      </c>
      <c r="C2" s="2" t="s">
        <v>33</v>
      </c>
    </row>
    <row r="3" spans="1:3">
      <c r="A3" s="3" t="s">
        <v>657</v>
      </c>
    </row>
    <row r="4" spans="1:3">
      <c r="A4" s="4" t="s">
        <v>658</v>
      </c>
      <c r="B4" s="5" t="n">
        <v>3037690</v>
      </c>
    </row>
    <row r="5" spans="1:3">
      <c r="A5" s="4" t="s">
        <v>659</v>
      </c>
      <c r="C5" s="5" t="n">
        <v>1159280</v>
      </c>
    </row>
    <row r="6" spans="1:3">
      <c r="A6" s="4" t="s">
        <v>660</v>
      </c>
      <c r="C6" s="5" t="n">
        <v>-349777</v>
      </c>
    </row>
    <row r="7" spans="1:3">
      <c r="A7" s="4" t="s">
        <v>661</v>
      </c>
      <c r="C7" s="5" t="n">
        <v>-261337</v>
      </c>
    </row>
    <row r="8" spans="1:3">
      <c r="A8" s="4" t="s">
        <v>658</v>
      </c>
      <c r="B8" s="5" t="n">
        <v>3585856</v>
      </c>
      <c r="C8" s="5" t="n">
        <v>3037690</v>
      </c>
    </row>
    <row r="9" spans="1:3">
      <c r="A9" s="4" t="s">
        <v>662</v>
      </c>
      <c r="B9" s="5" t="n">
        <v>1608346</v>
      </c>
    </row>
    <row r="10" spans="1:3">
      <c r="A10" s="4" t="s">
        <v>663</v>
      </c>
      <c r="B10" s="5" t="n">
        <v>3389023</v>
      </c>
    </row>
    <row r="11" spans="1:3">
      <c r="A11" s="3" t="s">
        <v>664</v>
      </c>
    </row>
    <row r="12" spans="1:3">
      <c r="A12" s="4" t="s">
        <v>658</v>
      </c>
      <c r="B12" s="6" t="n">
        <v>13</v>
      </c>
    </row>
    <row r="13" spans="1:3">
      <c r="A13" s="4" t="s">
        <v>659</v>
      </c>
      <c r="C13" s="8" t="n">
        <v>23.76</v>
      </c>
    </row>
    <row r="14" spans="1:3">
      <c r="A14" s="4" t="s">
        <v>660</v>
      </c>
      <c r="C14" s="10" t="n">
        <v>12.17</v>
      </c>
    </row>
    <row r="15" spans="1:3">
      <c r="A15" s="4" t="s">
        <v>661</v>
      </c>
      <c r="C15" s="10" t="n">
        <v>17.83</v>
      </c>
    </row>
    <row r="16" spans="1:3">
      <c r="A16" s="4" t="s">
        <v>658</v>
      </c>
      <c r="B16" s="10" t="n">
        <v>16.2</v>
      </c>
      <c r="C16" s="6" t="n">
        <v>13</v>
      </c>
    </row>
    <row r="17" spans="1:3">
      <c r="A17" s="4" t="s">
        <v>662</v>
      </c>
      <c r="B17" s="10" t="n">
        <v>12.63</v>
      </c>
    </row>
    <row r="18" spans="1:3">
      <c r="A18" s="4" t="s">
        <v>663</v>
      </c>
      <c r="B18" s="8" t="n">
        <v>15.97</v>
      </c>
    </row>
    <row r="19" spans="1:3">
      <c r="A19" s="3" t="s">
        <v>665</v>
      </c>
    </row>
    <row r="20" spans="1:3">
      <c r="A20" s="4" t="s">
        <v>666</v>
      </c>
      <c r="B20" s="4" t="s">
        <v>667</v>
      </c>
      <c r="C20" s="4" t="s">
        <v>668</v>
      </c>
    </row>
    <row r="21" spans="1:3">
      <c r="A21" s="4" t="s">
        <v>669</v>
      </c>
      <c r="B21" s="6" t="n">
        <v>11170</v>
      </c>
      <c r="C21" s="6" t="n">
        <v>16829</v>
      </c>
    </row>
    <row r="22" spans="1:3">
      <c r="A22" s="4" t="s">
        <v>670</v>
      </c>
      <c r="B22" s="4" t="s">
        <v>671</v>
      </c>
    </row>
    <row r="23" spans="1:3">
      <c r="A23" s="4" t="s">
        <v>672</v>
      </c>
      <c r="B23" s="6" t="n">
        <v>7690</v>
      </c>
    </row>
    <row r="24" spans="1:3">
      <c r="A24" s="4" t="s">
        <v>673</v>
      </c>
      <c r="B24" s="4" t="s">
        <v>674</v>
      </c>
    </row>
    <row r="25" spans="1:3">
      <c r="A25" s="4" t="s">
        <v>675</v>
      </c>
      <c r="B25" s="6" t="n">
        <v>108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5"/>
  </cols>
  <sheetData>
    <row r="1" spans="1:4">
      <c r="A1" s="1" t="s">
        <v>676</v>
      </c>
      <c r="B1" s="2" t="s">
        <v>1</v>
      </c>
    </row>
    <row r="2" spans="1:4">
      <c r="B2" s="2" t="s">
        <v>2</v>
      </c>
      <c r="C2" s="2" t="s">
        <v>33</v>
      </c>
      <c r="D2" s="2" t="s">
        <v>80</v>
      </c>
    </row>
    <row r="3" spans="1:4">
      <c r="A3" s="3" t="s">
        <v>677</v>
      </c>
    </row>
    <row r="4" spans="1:4">
      <c r="A4" s="4" t="s">
        <v>678</v>
      </c>
      <c r="B4" s="4" t="s">
        <v>679</v>
      </c>
      <c r="C4" s="4" t="s">
        <v>680</v>
      </c>
      <c r="D4" s="4" t="s">
        <v>681</v>
      </c>
    </row>
    <row r="5" spans="1:4">
      <c r="A5" s="4" t="s">
        <v>682</v>
      </c>
      <c r="B5" s="4" t="s">
        <v>683</v>
      </c>
      <c r="C5" s="4" t="s">
        <v>684</v>
      </c>
      <c r="D5" s="4" t="s">
        <v>685</v>
      </c>
    </row>
    <row r="6" spans="1:4">
      <c r="A6" s="4" t="s">
        <v>686</v>
      </c>
      <c r="B6" s="4" t="s">
        <v>687</v>
      </c>
      <c r="C6" s="4" t="s">
        <v>688</v>
      </c>
      <c r="D6" s="4" t="s">
        <v>6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3</v>
      </c>
      <c r="D2" s="2" t="s">
        <v>80</v>
      </c>
    </row>
    <row r="3" spans="1:4">
      <c r="A3" s="3" t="s">
        <v>191</v>
      </c>
    </row>
    <row r="4" spans="1:4">
      <c r="A4" s="4" t="s">
        <v>691</v>
      </c>
      <c r="B4" s="4" t="s">
        <v>692</v>
      </c>
      <c r="C4" s="4" t="s">
        <v>693</v>
      </c>
      <c r="D4" s="4" t="s">
        <v>693</v>
      </c>
    </row>
    <row r="5" spans="1:4">
      <c r="A5" s="3" t="s">
        <v>694</v>
      </c>
    </row>
    <row r="6" spans="1:4">
      <c r="A6" s="4" t="s">
        <v>695</v>
      </c>
      <c r="B6" s="4" t="s">
        <v>696</v>
      </c>
      <c r="C6" s="4" t="s">
        <v>697</v>
      </c>
      <c r="D6" s="4" t="s">
        <v>698</v>
      </c>
    </row>
    <row r="7" spans="1:4">
      <c r="A7" s="4" t="s">
        <v>699</v>
      </c>
      <c r="B7" s="4" t="s">
        <v>700</v>
      </c>
      <c r="C7" s="4" t="s">
        <v>701</v>
      </c>
      <c r="D7" s="4" t="s">
        <v>702</v>
      </c>
    </row>
    <row r="8" spans="1:4">
      <c r="A8" s="4" t="s">
        <v>703</v>
      </c>
      <c r="C8" s="4" t="s">
        <v>704</v>
      </c>
    </row>
    <row r="9" spans="1:4">
      <c r="A9" s="4" t="s">
        <v>705</v>
      </c>
      <c r="B9" s="4" t="s">
        <v>706</v>
      </c>
      <c r="C9" s="4" t="s">
        <v>707</v>
      </c>
      <c r="D9" s="4" t="s">
        <v>708</v>
      </c>
    </row>
    <row r="10" spans="1:4">
      <c r="A10" s="4" t="s">
        <v>709</v>
      </c>
      <c r="B10" s="4" t="s">
        <v>710</v>
      </c>
      <c r="C10" s="4" t="s">
        <v>711</v>
      </c>
      <c r="D10" s="4" t="s">
        <v>712</v>
      </c>
    </row>
    <row r="11" spans="1:4">
      <c r="A11" s="4" t="s">
        <v>713</v>
      </c>
      <c r="B11" s="4" t="s">
        <v>714</v>
      </c>
      <c r="C11" s="4" t="s">
        <v>714</v>
      </c>
      <c r="D11" s="4" t="s">
        <v>7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80</v>
      </c>
    </row>
    <row r="3" spans="1:4">
      <c r="A3" s="3" t="s">
        <v>716</v>
      </c>
    </row>
    <row r="4" spans="1:4">
      <c r="A4" s="4" t="s">
        <v>717</v>
      </c>
      <c r="B4" s="6" t="n">
        <v>82501</v>
      </c>
      <c r="C4" s="6" t="n">
        <v>62715</v>
      </c>
      <c r="D4" s="6" t="n">
        <v>71049</v>
      </c>
    </row>
    <row r="5" spans="1:4">
      <c r="A5" s="4" t="s">
        <v>705</v>
      </c>
      <c r="B5" s="5" t="n">
        <v>4364</v>
      </c>
      <c r="C5" s="5" t="n">
        <v>3892</v>
      </c>
      <c r="D5" s="5" t="n">
        <v>3712</v>
      </c>
    </row>
    <row r="6" spans="1:4">
      <c r="A6" s="4" t="s">
        <v>718</v>
      </c>
      <c r="B6" s="5" t="n">
        <v>4676</v>
      </c>
      <c r="C6" s="5" t="n">
        <v>3615</v>
      </c>
      <c r="D6" s="5" t="n">
        <v>1541</v>
      </c>
    </row>
    <row r="7" spans="1:4">
      <c r="A7" s="4" t="s">
        <v>719</v>
      </c>
      <c r="B7" s="5" t="n">
        <v>269</v>
      </c>
      <c r="C7" s="5" t="n">
        <v>145</v>
      </c>
      <c r="D7" s="5" t="n">
        <v>261</v>
      </c>
    </row>
    <row r="8" spans="1:4">
      <c r="A8" s="4" t="s">
        <v>720</v>
      </c>
      <c r="B8" s="5" t="n">
        <v>91810</v>
      </c>
      <c r="C8" s="5" t="n">
        <v>70367</v>
      </c>
      <c r="D8" s="5" t="n">
        <v>76563</v>
      </c>
    </row>
    <row r="9" spans="1:4">
      <c r="A9" s="4" t="s">
        <v>721</v>
      </c>
      <c r="B9" s="5" t="n">
        <v>-80290</v>
      </c>
      <c r="C9" s="5" t="n">
        <v>-70367</v>
      </c>
      <c r="D9" s="5" t="n">
        <v>-76563</v>
      </c>
    </row>
    <row r="10" spans="1:4">
      <c r="A10" s="4" t="s">
        <v>722</v>
      </c>
      <c r="B10" s="5" t="n">
        <v>11520</v>
      </c>
    </row>
    <row r="11" spans="1:4">
      <c r="A11" s="4" t="s">
        <v>723</v>
      </c>
      <c r="B11" s="5" t="n">
        <v>-11520</v>
      </c>
    </row>
    <row r="12" spans="1:4">
      <c r="A12" s="3" t="s">
        <v>721</v>
      </c>
    </row>
    <row r="13" spans="1:4">
      <c r="A13" s="4" t="s">
        <v>724</v>
      </c>
      <c r="B13" s="5" t="n">
        <v>9923</v>
      </c>
      <c r="C13" s="5" t="n">
        <v>-6196</v>
      </c>
    </row>
    <row r="14" spans="1:4">
      <c r="A14" s="3" t="s">
        <v>725</v>
      </c>
    </row>
    <row r="15" spans="1:4">
      <c r="A15" s="4" t="s">
        <v>726</v>
      </c>
      <c r="C15" s="5" t="n">
        <v>902</v>
      </c>
    </row>
    <row r="16" spans="1:4">
      <c r="A16" s="4" t="s">
        <v>726</v>
      </c>
      <c r="C16" s="5" t="n">
        <v>235</v>
      </c>
    </row>
    <row r="17" spans="1:4">
      <c r="A17" s="4" t="s">
        <v>727</v>
      </c>
      <c r="B17" s="5" t="n">
        <v>36</v>
      </c>
    </row>
    <row r="18" spans="1:4">
      <c r="A18" s="3" t="s">
        <v>728</v>
      </c>
    </row>
    <row r="19" spans="1:4">
      <c r="A19" s="4" t="s">
        <v>729</v>
      </c>
      <c r="B19" s="5" t="n">
        <v>1364</v>
      </c>
    </row>
    <row r="20" spans="1:4">
      <c r="A20" s="4" t="s">
        <v>730</v>
      </c>
      <c r="B20" s="5" t="n">
        <v>64</v>
      </c>
      <c r="C20" s="5" t="n">
        <v>57</v>
      </c>
    </row>
    <row r="21" spans="1:4">
      <c r="A21" s="4" t="s">
        <v>731</v>
      </c>
      <c r="C21" s="5" t="n">
        <v>1307</v>
      </c>
    </row>
    <row r="22" spans="1:4">
      <c r="A22" s="4" t="s">
        <v>732</v>
      </c>
      <c r="B22" s="5" t="n">
        <v>-24</v>
      </c>
    </row>
    <row r="23" spans="1:4">
      <c r="A23" s="4" t="s">
        <v>733</v>
      </c>
      <c r="B23" s="5" t="n">
        <v>-902</v>
      </c>
    </row>
    <row r="24" spans="1:4">
      <c r="A24" s="4" t="s">
        <v>734</v>
      </c>
      <c r="B24" s="5" t="n">
        <v>502</v>
      </c>
      <c r="C24" s="5" t="n">
        <v>1364</v>
      </c>
    </row>
    <row r="25" spans="1:4">
      <c r="A25" s="4" t="s">
        <v>735</v>
      </c>
      <c r="B25" s="5" t="n">
        <v>481</v>
      </c>
      <c r="C25" s="5" t="n">
        <v>680</v>
      </c>
    </row>
    <row r="26" spans="1:4">
      <c r="A26" s="4" t="s">
        <v>736</v>
      </c>
    </row>
    <row r="27" spans="1:4">
      <c r="A27" s="3" t="s">
        <v>716</v>
      </c>
    </row>
    <row r="28" spans="1:4">
      <c r="A28" s="4" t="s">
        <v>705</v>
      </c>
      <c r="B28" s="5" t="n">
        <v>3628</v>
      </c>
      <c r="C28" s="5" t="n">
        <v>3426</v>
      </c>
      <c r="D28" s="5" t="n">
        <v>3367</v>
      </c>
    </row>
    <row r="29" spans="1:4">
      <c r="A29" s="3" t="s">
        <v>725</v>
      </c>
    </row>
    <row r="30" spans="1:4">
      <c r="A30" s="4" t="s">
        <v>737</v>
      </c>
      <c r="B30" s="5" t="n">
        <v>324533</v>
      </c>
      <c r="C30" s="5" t="n">
        <v>249511</v>
      </c>
      <c r="D30" s="5" t="n">
        <v>190926</v>
      </c>
    </row>
    <row r="31" spans="1:4">
      <c r="A31" s="4" t="s">
        <v>738</v>
      </c>
    </row>
    <row r="32" spans="1:4">
      <c r="A32" s="3" t="s">
        <v>716</v>
      </c>
    </row>
    <row r="33" spans="1:4">
      <c r="A33" s="4" t="s">
        <v>705</v>
      </c>
      <c r="B33" s="5" t="n">
        <v>885</v>
      </c>
      <c r="C33" s="5" t="n">
        <v>589</v>
      </c>
      <c r="D33" s="5" t="n">
        <v>522</v>
      </c>
    </row>
    <row r="34" spans="1:4">
      <c r="A34" s="3" t="s">
        <v>725</v>
      </c>
    </row>
    <row r="35" spans="1:4">
      <c r="A35" s="4" t="s">
        <v>737</v>
      </c>
      <c r="B35" s="6" t="n">
        <v>285181</v>
      </c>
      <c r="C35" s="6" t="n">
        <v>205074</v>
      </c>
      <c r="D35" s="6" t="n">
        <v>1459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39</v>
      </c>
      <c r="B1" s="2" t="s">
        <v>1</v>
      </c>
    </row>
    <row r="2" spans="1:4">
      <c r="B2" s="2" t="s">
        <v>2</v>
      </c>
      <c r="C2" s="2" t="s">
        <v>33</v>
      </c>
      <c r="D2" s="2" t="s">
        <v>80</v>
      </c>
    </row>
    <row r="3" spans="1:4">
      <c r="A3" s="3" t="s">
        <v>193</v>
      </c>
    </row>
    <row r="4" spans="1:4">
      <c r="A4" s="4" t="s">
        <v>740</v>
      </c>
      <c r="B4" s="6" t="n">
        <v>1208</v>
      </c>
      <c r="C4" s="6" t="n">
        <v>969</v>
      </c>
      <c r="D4" s="6" t="n">
        <v>6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74</v>
      </c>
      <c r="J1" s="2" t="s">
        <v>1</v>
      </c>
    </row>
    <row r="2" spans="1:12">
      <c r="B2" s="2" t="s">
        <v>2</v>
      </c>
      <c r="C2" s="2" t="s">
        <v>75</v>
      </c>
      <c r="D2" s="2" t="s">
        <v>4</v>
      </c>
      <c r="E2" s="2" t="s">
        <v>76</v>
      </c>
      <c r="F2" s="2" t="s">
        <v>33</v>
      </c>
      <c r="G2" s="2" t="s">
        <v>77</v>
      </c>
      <c r="H2" s="2" t="s">
        <v>78</v>
      </c>
      <c r="I2" s="2" t="s">
        <v>79</v>
      </c>
      <c r="J2" s="2" t="s">
        <v>2</v>
      </c>
      <c r="K2" s="2" t="s">
        <v>33</v>
      </c>
      <c r="L2" s="2" t="s">
        <v>80</v>
      </c>
    </row>
    <row r="3" spans="1:12">
      <c r="A3" s="4" t="s">
        <v>82</v>
      </c>
      <c r="B3" s="6" t="n">
        <v>73427</v>
      </c>
      <c r="C3" s="6" t="n">
        <v>70176</v>
      </c>
      <c r="D3" s="6" t="n">
        <v>73061</v>
      </c>
      <c r="E3" s="6" t="n">
        <v>63749</v>
      </c>
      <c r="F3" s="6" t="n">
        <v>10794</v>
      </c>
      <c r="G3" s="6" t="n">
        <v>11950</v>
      </c>
      <c r="H3" s="6" t="n">
        <v>3560</v>
      </c>
      <c r="I3" s="6" t="n">
        <v>2172</v>
      </c>
      <c r="J3" s="6" t="n">
        <v>280413</v>
      </c>
      <c r="K3" s="6" t="n">
        <v>28476</v>
      </c>
      <c r="L3" s="6" t="n">
        <v>1711</v>
      </c>
    </row>
    <row r="4" spans="1:12">
      <c r="A4" s="4" t="s">
        <v>84</v>
      </c>
      <c r="B4" s="5" t="n">
        <v>29726</v>
      </c>
      <c r="C4" s="5" t="n">
        <v>46007</v>
      </c>
      <c r="D4" s="5" t="n">
        <v>46838</v>
      </c>
      <c r="E4" s="5" t="n">
        <v>43106</v>
      </c>
      <c r="F4" s="5" t="n">
        <v>1094</v>
      </c>
      <c r="G4" s="5" t="n">
        <v>553</v>
      </c>
      <c r="H4" s="5" t="n">
        <v>577</v>
      </c>
      <c r="I4" s="5" t="n">
        <v>371</v>
      </c>
      <c r="J4" s="5" t="n">
        <v>165677</v>
      </c>
      <c r="K4" s="5" t="n">
        <v>2595</v>
      </c>
      <c r="L4" s="5" t="n">
        <v>213</v>
      </c>
    </row>
    <row r="5" spans="1:12">
      <c r="A5" s="4" t="s">
        <v>85</v>
      </c>
      <c r="B5" s="5" t="n">
        <v>2249</v>
      </c>
      <c r="C5" s="5" t="n">
        <v>1907</v>
      </c>
      <c r="D5" s="5" t="n">
        <v>2237</v>
      </c>
      <c r="E5" s="5" t="n">
        <v>2268</v>
      </c>
      <c r="F5" s="5" t="n">
        <v>2194</v>
      </c>
      <c r="G5" s="5" t="n">
        <v>2069</v>
      </c>
      <c r="H5" s="5" t="n">
        <v>2179</v>
      </c>
      <c r="I5" s="5" t="n">
        <v>2130</v>
      </c>
      <c r="J5" s="5" t="n">
        <v>8661</v>
      </c>
      <c r="K5" s="5" t="n">
        <v>8572</v>
      </c>
      <c r="L5" s="5" t="n">
        <v>14948</v>
      </c>
    </row>
    <row r="6" spans="1:12">
      <c r="A6" s="4" t="s">
        <v>86</v>
      </c>
      <c r="B6" s="5" t="n">
        <v>30451</v>
      </c>
      <c r="C6" s="5" t="n">
        <v>33448</v>
      </c>
      <c r="D6" s="5" t="n">
        <v>31279</v>
      </c>
      <c r="E6" s="5" t="n">
        <v>31582</v>
      </c>
      <c r="F6" s="5" t="n">
        <v>25089</v>
      </c>
      <c r="G6" s="5" t="n">
        <v>22758</v>
      </c>
      <c r="H6" s="5" t="n">
        <v>22062</v>
      </c>
      <c r="I6" s="5" t="n">
        <v>22847</v>
      </c>
      <c r="J6" s="5" t="n">
        <v>126760</v>
      </c>
      <c r="K6" s="5" t="n">
        <v>92756</v>
      </c>
      <c r="L6" s="5" t="n">
        <v>80632</v>
      </c>
    </row>
    <row r="7" spans="1:12">
      <c r="A7" s="4" t="s">
        <v>87</v>
      </c>
      <c r="B7" s="5" t="n">
        <v>62426</v>
      </c>
      <c r="C7" s="5" t="n">
        <v>81362</v>
      </c>
      <c r="D7" s="5" t="n">
        <v>80354</v>
      </c>
      <c r="E7" s="5" t="n">
        <v>76956</v>
      </c>
      <c r="F7" s="5" t="n">
        <v>28377</v>
      </c>
      <c r="G7" s="5" t="n">
        <v>25380</v>
      </c>
      <c r="H7" s="5" t="n">
        <v>24818</v>
      </c>
      <c r="I7" s="5" t="n">
        <v>25348</v>
      </c>
      <c r="J7" s="5" t="n">
        <v>301098</v>
      </c>
      <c r="K7" s="5" t="n">
        <v>103923</v>
      </c>
      <c r="L7" s="5" t="n">
        <v>95793</v>
      </c>
    </row>
    <row r="8" spans="1:12">
      <c r="A8" s="4" t="s">
        <v>88</v>
      </c>
      <c r="B8" s="5" t="n">
        <v>11001</v>
      </c>
      <c r="C8" s="5" t="n">
        <v>-11186</v>
      </c>
      <c r="D8" s="5" t="n">
        <v>-7293</v>
      </c>
      <c r="E8" s="5" t="n">
        <v>-13207</v>
      </c>
      <c r="F8" s="5" t="n">
        <v>-17583</v>
      </c>
      <c r="G8" s="5" t="n">
        <v>-13430</v>
      </c>
      <c r="H8" s="5" t="n">
        <v>-21258</v>
      </c>
      <c r="I8" s="5" t="n">
        <v>-23176</v>
      </c>
      <c r="J8" s="5" t="n">
        <v>-20685</v>
      </c>
      <c r="K8" s="5" t="n">
        <v>-75447</v>
      </c>
      <c r="L8" s="5" t="n">
        <v>-94082</v>
      </c>
    </row>
    <row r="9" spans="1:12">
      <c r="A9" s="4" t="s">
        <v>89</v>
      </c>
      <c r="B9" s="5" t="n">
        <v>-2404</v>
      </c>
      <c r="C9" s="5" t="n">
        <v>-5868</v>
      </c>
      <c r="D9" s="5" t="n">
        <v>-6158</v>
      </c>
      <c r="E9" s="5" t="n">
        <v>-5700</v>
      </c>
      <c r="J9" s="5" t="n">
        <v>-20130</v>
      </c>
      <c r="L9" s="5" t="n">
        <v>-94</v>
      </c>
    </row>
    <row r="10" spans="1:12">
      <c r="A10" s="4" t="s">
        <v>90</v>
      </c>
      <c r="B10" s="5" t="n">
        <v>489</v>
      </c>
      <c r="C10" s="5" t="n">
        <v>552</v>
      </c>
      <c r="D10" s="5" t="n">
        <v>391</v>
      </c>
      <c r="E10" s="5" t="n">
        <v>255</v>
      </c>
      <c r="F10" s="5" t="n">
        <v>180</v>
      </c>
      <c r="G10" s="5" t="n">
        <v>167</v>
      </c>
      <c r="H10" s="5" t="n">
        <v>137</v>
      </c>
      <c r="I10" s="5" t="n">
        <v>98</v>
      </c>
      <c r="J10" s="5" t="n">
        <v>1687</v>
      </c>
      <c r="K10" s="5" t="n">
        <v>582</v>
      </c>
    </row>
    <row r="11" spans="1:12">
      <c r="A11" s="4" t="s">
        <v>91</v>
      </c>
      <c r="B11" s="6" t="n">
        <v>9086</v>
      </c>
      <c r="C11" s="6" t="n">
        <v>-16502</v>
      </c>
      <c r="D11" s="6" t="n">
        <v>-13060</v>
      </c>
      <c r="E11" s="6" t="n">
        <v>-18652</v>
      </c>
      <c r="F11" s="6" t="n">
        <v>-17403</v>
      </c>
      <c r="G11" s="6" t="n">
        <v>-13263</v>
      </c>
      <c r="H11" s="6" t="n">
        <v>-21121</v>
      </c>
      <c r="I11" s="6" t="n">
        <v>-23078</v>
      </c>
      <c r="J11" s="6" t="n">
        <v>-39128</v>
      </c>
      <c r="K11" s="6" t="n">
        <v>-74865</v>
      </c>
      <c r="L11" s="6" t="n">
        <v>-94176</v>
      </c>
    </row>
    <row r="12" spans="1:12">
      <c r="A12" s="4" t="s">
        <v>742</v>
      </c>
      <c r="B12" s="5" t="n">
        <v>33250180</v>
      </c>
      <c r="C12" s="5" t="n">
        <v>33012174</v>
      </c>
      <c r="D12" s="5" t="n">
        <v>32967718</v>
      </c>
      <c r="E12" s="5" t="n">
        <v>32903674</v>
      </c>
    </row>
    <row r="13" spans="1:12">
      <c r="A13" s="4" t="s">
        <v>743</v>
      </c>
      <c r="B13" s="8" t="n">
        <v>0.27</v>
      </c>
      <c r="C13" s="8" t="n">
        <v>-0.5</v>
      </c>
      <c r="D13" s="8" t="n">
        <v>-0.4</v>
      </c>
      <c r="E13" s="8" t="n">
        <v>-0.57</v>
      </c>
    </row>
    <row r="14" spans="1:12">
      <c r="A14" s="4" t="s">
        <v>744</v>
      </c>
      <c r="B14" s="5" t="n">
        <v>33769765</v>
      </c>
      <c r="C14" s="5" t="n">
        <v>33012174</v>
      </c>
      <c r="D14" s="5" t="n">
        <v>32967718</v>
      </c>
      <c r="E14" s="5" t="n">
        <v>32903674</v>
      </c>
    </row>
    <row r="15" spans="1:12">
      <c r="A15" s="4" t="s">
        <v>745</v>
      </c>
      <c r="B15" s="8" t="n">
        <v>0.27</v>
      </c>
      <c r="C15" s="8" t="n">
        <v>-0.5</v>
      </c>
      <c r="D15" s="8" t="n">
        <v>-0.4</v>
      </c>
      <c r="E15" s="8" t="n">
        <v>-0.57</v>
      </c>
    </row>
    <row r="16" spans="1:12">
      <c r="A16" s="4" t="s">
        <v>93</v>
      </c>
      <c r="F16" s="5" t="n">
        <v>32485572</v>
      </c>
      <c r="G16" s="5" t="n">
        <v>29753043</v>
      </c>
      <c r="H16" s="5" t="n">
        <v>29441514</v>
      </c>
      <c r="I16" s="5" t="n">
        <v>29350268</v>
      </c>
      <c r="J16" s="5" t="n">
        <v>32953808</v>
      </c>
      <c r="K16" s="5" t="n">
        <v>30265262</v>
      </c>
      <c r="L16" s="5" t="n">
        <v>24262945</v>
      </c>
    </row>
    <row r="17" spans="1:12">
      <c r="A17" s="4" t="s">
        <v>92</v>
      </c>
      <c r="F17" s="8" t="n">
        <v>-0.54</v>
      </c>
      <c r="G17" s="8" t="n">
        <v>-0.45</v>
      </c>
      <c r="H17" s="8" t="n">
        <v>-0.72</v>
      </c>
      <c r="I17" s="8" t="n">
        <v>-0.79</v>
      </c>
      <c r="J17" s="8" t="n">
        <v>-1.19</v>
      </c>
      <c r="K17" s="8" t="n">
        <v>-2.47</v>
      </c>
      <c r="L17" s="8" t="n">
        <v>-3.88</v>
      </c>
    </row>
    <row r="18" spans="1:12">
      <c r="A18" s="4" t="s">
        <v>318</v>
      </c>
      <c r="G18" s="6" t="n">
        <v>4377</v>
      </c>
    </row>
    <row r="19" spans="1:12">
      <c r="A19" s="4" t="s">
        <v>410</v>
      </c>
    </row>
    <row r="20" spans="1:12">
      <c r="A20" s="4" t="s">
        <v>84</v>
      </c>
      <c r="B20" s="6" t="n">
        <v>15494</v>
      </c>
      <c r="C20" s="6" t="n">
        <v>32407</v>
      </c>
      <c r="D20" s="6" t="n">
        <v>32407</v>
      </c>
      <c r="E20" s="6" t="n">
        <v>29526</v>
      </c>
    </row>
    <row r="21" spans="1:12">
      <c r="A21" s="4" t="s">
        <v>746</v>
      </c>
      <c r="B21" s="6" t="n">
        <v>2169</v>
      </c>
      <c r="C21" s="6" t="n">
        <v>5641</v>
      </c>
      <c r="D21" s="6" t="n">
        <v>5943</v>
      </c>
      <c r="E21" s="6" t="n">
        <v>552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07:19Z</dcterms:created>
  <dcterms:modified xmlns:dcterms="http://purl.org/dc/terms/" xmlns:xsi="http://www.w3.org/2001/XMLSchema-instance" xsi:type="dcterms:W3CDTF">2019-02-27T16:07:19Z</dcterms:modified>
</cp:coreProperties>
</file>